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GOING CONCERN" sheetId="8" state="visible" r:id="rId8"/>
    <sheet xmlns:r="http://schemas.openxmlformats.org/officeDocument/2006/relationships" name="OTHER ASSETS" sheetId="9" state="visible" r:id="rId9"/>
    <sheet xmlns:r="http://schemas.openxmlformats.org/officeDocument/2006/relationships" name="ACCURED EXPENSES" sheetId="10" state="visible" r:id="rId10"/>
    <sheet xmlns:r="http://schemas.openxmlformats.org/officeDocument/2006/relationships" name="CONVERTIBLE NOTES PAYABLE" sheetId="11" state="visible" r:id="rId11"/>
    <sheet xmlns:r="http://schemas.openxmlformats.org/officeDocument/2006/relationships" name="LEASES" sheetId="12" state="visible" r:id="rId12"/>
    <sheet xmlns:r="http://schemas.openxmlformats.org/officeDocument/2006/relationships" name="LOANS PAYABLE" sheetId="13" state="visible" r:id="rId13"/>
    <sheet xmlns:r="http://schemas.openxmlformats.org/officeDocument/2006/relationships" name="DERIVATIVE LIABILITIES" sheetId="14" state="visible" r:id="rId14"/>
    <sheet xmlns:r="http://schemas.openxmlformats.org/officeDocument/2006/relationships" name="RELATED PARTY TRANSACTIONS" sheetId="15" state="visible" r:id="rId15"/>
    <sheet xmlns:r="http://schemas.openxmlformats.org/officeDocument/2006/relationships" name="CONVERTIBLE PREFERRED STOCK" sheetId="16" state="visible" r:id="rId16"/>
    <sheet xmlns:r="http://schemas.openxmlformats.org/officeDocument/2006/relationships" name="PREFERRED STOCK" sheetId="17" state="visible" r:id="rId17"/>
    <sheet xmlns:r="http://schemas.openxmlformats.org/officeDocument/2006/relationships" name="COMMON STOCK"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ACCURED EXPENSES (Tables)" sheetId="24" state="visible" r:id="rId24"/>
    <sheet xmlns:r="http://schemas.openxmlformats.org/officeDocument/2006/relationships" name="CONVERTIBLE NOTES PAYABLE (Tabl" sheetId="25" state="visible" r:id="rId25"/>
    <sheet xmlns:r="http://schemas.openxmlformats.org/officeDocument/2006/relationships" name="LEASES (Tables)" sheetId="26" state="visible" r:id="rId26"/>
    <sheet xmlns:r="http://schemas.openxmlformats.org/officeDocument/2006/relationships" name="DERIVATIVE LIABILITIES (Tables)" sheetId="27" state="visible" r:id="rId27"/>
    <sheet xmlns:r="http://schemas.openxmlformats.org/officeDocument/2006/relationships" name="INCOME TAXES (Tables)" sheetId="28" state="visible" r:id="rId28"/>
    <sheet xmlns:r="http://schemas.openxmlformats.org/officeDocument/2006/relationships" name="BASIS OF PRESENTATION AND SUM_4" sheetId="29" state="visible" r:id="rId29"/>
    <sheet xmlns:r="http://schemas.openxmlformats.org/officeDocument/2006/relationships" name="GOING CONCERN (Details Narrativ" sheetId="30" state="visible" r:id="rId30"/>
    <sheet xmlns:r="http://schemas.openxmlformats.org/officeDocument/2006/relationships" name="ACCURED EXPENSES (Details)" sheetId="31" state="visible" r:id="rId31"/>
    <sheet xmlns:r="http://schemas.openxmlformats.org/officeDocument/2006/relationships" name="CONVERTIBLE NOTES PAYABLE (Deta" sheetId="32" state="visible" r:id="rId32"/>
    <sheet xmlns:r="http://schemas.openxmlformats.org/officeDocument/2006/relationships" name="LEASES (Details)" sheetId="33" state="visible" r:id="rId33"/>
    <sheet xmlns:r="http://schemas.openxmlformats.org/officeDocument/2006/relationships" name="LEASES (Details 2)" sheetId="34" state="visible" r:id="rId34"/>
    <sheet xmlns:r="http://schemas.openxmlformats.org/officeDocument/2006/relationships" name="LEASES (Details 3)" sheetId="35" state="visible" r:id="rId35"/>
    <sheet xmlns:r="http://schemas.openxmlformats.org/officeDocument/2006/relationships" name="LEASES (Details 4)" sheetId="36" state="visible" r:id="rId36"/>
    <sheet xmlns:r="http://schemas.openxmlformats.org/officeDocument/2006/relationships" name="LOANS PAYABLE (Details Narrativ" sheetId="37" state="visible" r:id="rId37"/>
    <sheet xmlns:r="http://schemas.openxmlformats.org/officeDocument/2006/relationships" name="DERIVATIVE LIABILITIES (Details" sheetId="38" state="visible" r:id="rId38"/>
    <sheet xmlns:r="http://schemas.openxmlformats.org/officeDocument/2006/relationships" name="DERIVATIVE LIABILITIES (Detai_2" sheetId="39" state="visible" r:id="rId39"/>
    <sheet xmlns:r="http://schemas.openxmlformats.org/officeDocument/2006/relationships" name="PREFERRED STOCK (Details Narrat" sheetId="40" state="visible" r:id="rId40"/>
    <sheet xmlns:r="http://schemas.openxmlformats.org/officeDocument/2006/relationships" name="COMMON STOCK (Details Narrative" sheetId="41" state="visible" r:id="rId41"/>
    <sheet xmlns:r="http://schemas.openxmlformats.org/officeDocument/2006/relationships" name="INCOME TAXES (Details)"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0_);_(&quot;$ &quot;(#,##0.000)"/>
    <numFmt numFmtId="167" formatCode="_(&quot;$ &quot;#,##0.0000_);_(&quot;$ &quot;(#,##0.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1</t>
        </is>
      </c>
    </row>
    <row r="8">
      <c r="A8" s="4" t="inlineStr">
        <is>
          <t>Current Fiscal Year End Date</t>
        </is>
      </c>
      <c r="B8" s="4" t="inlineStr">
        <is>
          <t>--12-31</t>
        </is>
      </c>
    </row>
    <row r="9">
      <c r="A9" s="4" t="inlineStr">
        <is>
          <t>Entity File Number</t>
        </is>
      </c>
      <c r="B9" s="4" t="inlineStr">
        <is>
          <t>000-53276</t>
        </is>
      </c>
    </row>
    <row r="10">
      <c r="A10" s="4" t="inlineStr">
        <is>
          <t>Entity Registrant Name</t>
        </is>
      </c>
      <c r="B10" s="4" t="inlineStr">
        <is>
          <t>Simlatus Corp</t>
        </is>
      </c>
    </row>
    <row r="11">
      <c r="A11" s="4" t="inlineStr">
        <is>
          <t>Entity Central Index Key</t>
        </is>
      </c>
      <c r="B11" s="4" t="inlineStr">
        <is>
          <t>0001399306</t>
        </is>
      </c>
    </row>
    <row r="12">
      <c r="A12" s="4" t="inlineStr">
        <is>
          <t>Entity Tax Identification Number</t>
        </is>
      </c>
      <c r="B12" s="4" t="inlineStr">
        <is>
          <t>20-2675800</t>
        </is>
      </c>
    </row>
    <row r="13">
      <c r="A13" s="4" t="inlineStr">
        <is>
          <t>Entity Incorporation, State or Country Code</t>
        </is>
      </c>
      <c r="B13" s="4" t="inlineStr">
        <is>
          <t>NV</t>
        </is>
      </c>
    </row>
    <row r="14">
      <c r="A14" s="4" t="inlineStr">
        <is>
          <t>Entity Address, Address Line One</t>
        </is>
      </c>
      <c r="B14" s="4" t="inlineStr">
        <is>
          <t>175 Joerschke Dr.</t>
        </is>
      </c>
    </row>
    <row r="15">
      <c r="A15" s="4" t="inlineStr">
        <is>
          <t>Entity Address, Address Line Two</t>
        </is>
      </c>
      <c r="B15" s="4" t="inlineStr">
        <is>
          <t>Ste. A Grass Valley</t>
        </is>
      </c>
    </row>
    <row r="16">
      <c r="A16" s="4" t="inlineStr">
        <is>
          <t>Entity Address, State or Province</t>
        </is>
      </c>
      <c r="B16" s="4" t="inlineStr">
        <is>
          <t>CA</t>
        </is>
      </c>
    </row>
    <row r="17">
      <c r="A17" s="4" t="inlineStr">
        <is>
          <t>Entity Address, Postal Zip Code</t>
        </is>
      </c>
      <c r="B17" s="4" t="inlineStr">
        <is>
          <t>95945</t>
        </is>
      </c>
    </row>
    <row r="18">
      <c r="A18" s="4" t="inlineStr">
        <is>
          <t>City Area Code</t>
        </is>
      </c>
      <c r="B18" s="4" t="inlineStr">
        <is>
          <t>530</t>
        </is>
      </c>
    </row>
    <row r="19">
      <c r="A19" s="4" t="inlineStr">
        <is>
          <t>Local Phone Number</t>
        </is>
      </c>
      <c r="B19" s="4" t="inlineStr">
        <is>
          <t>205-3437</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9690963637</v>
      </c>
    </row>
    <row r="27">
      <c r="A27" s="4" t="inlineStr">
        <is>
          <t>Document Fiscal Period Focus</t>
        </is>
      </c>
      <c r="B27" s="4" t="inlineStr">
        <is>
          <t>Q1</t>
        </is>
      </c>
    </row>
    <row r="28">
      <c r="A28" s="4" t="inlineStr">
        <is>
          <t>Document Fiscal Year Focus</t>
        </is>
      </c>
      <c r="B2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URED EXPENSES</t>
        </is>
      </c>
      <c r="B1" s="2" t="inlineStr">
        <is>
          <t>3 Months Ended</t>
        </is>
      </c>
    </row>
    <row r="2">
      <c r="B2" s="2" t="inlineStr">
        <is>
          <t>Mar. 31, 2021</t>
        </is>
      </c>
    </row>
    <row r="3">
      <c r="A3" s="3" t="inlineStr">
        <is>
          <t>Notes to Financial Statements</t>
        </is>
      </c>
    </row>
    <row r="4">
      <c r="A4" s="4" t="inlineStr">
        <is>
          <t>ACCURED EXPENSES</t>
        </is>
      </c>
      <c r="B4" s="4" t="inlineStr">
        <is>
          <t xml:space="preserve">4. ACCRUED EXPENSES As of March 31, 2021 and December 31, 2020, accrued expenses were comprised
of the following:
March 31, December 31,
2021 2020
Accrued expenses
Credit cards $ 4,812 $ 407
Customer deposits 18,307 18,307
Employee liabilities — 7,612
Sales tax payable 235 90
Short-term loans 3,000 3,000
Total accrued expenses $ 26,354 $ 29,416
Accrued interest
Interest on notes payable $ 22,647 $ 44,855
Interest on short-term loans 665 5,826
Interest on accrued wages 107,748 97,552
Total accrued interest $ 131,060 $ 148,233
Accrued wages $ 464,818 $ 321,5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1</t>
        </is>
      </c>
    </row>
    <row r="3">
      <c r="A3" s="3" t="inlineStr">
        <is>
          <t>Debt Disclosure [Abstract]</t>
        </is>
      </c>
    </row>
    <row r="4">
      <c r="A4" s="4" t="inlineStr">
        <is>
          <t>CONVERTIBLE NOTES PAYABLE</t>
        </is>
      </c>
      <c r="B4" s="4" t="inlineStr">
        <is>
          <t xml:space="preserve">5. CONVERTIBLE NOTES PAYABLE As of March 31, 2021 and December 31, 2020, notes payable were comprised
of the following:
Original Due Interest Conversion March 31, December 31,
Note Date Date Rate Rate 2021 2020
BHP Capital NY #6 5/30/2019 2/29/2020 18% Variable — 27,500
BHP Capital NY #7 7/22/2019 7/22/2020 8% Variable — 37,950
BHP Capital NY #9 12/20/2019 12/20/2020 12% Variable — 11,075
Emunah Funding #4 10/20/2018 7/20/2019 24% Variable 2,990 2,990
Emunah Funding #8* 1/31/2019 1/31/2020 24% Variable — 33,652
FirstFire Global 3/8/2021 3/8/2022 12% 0.0006 300,000 —
Fourth Man #9 8/3/2020 8/3/2021 8% Variable — 27,500
Fourth Man #10 12/15/2020 12/15/2021 8% Variable 33,000 33,000
Fourth Man #11 3/5/2021 3/5/2022 12% 0.0006 140,000 —
Jefferson St Capital #2* 3/5/2019 10/18/2019 0% Variable 5,000 5,000
Jefferson St Capital #6 6/21/2019 3/21/2020 18% Variable — 27,500
Jefferson St Capital #7* 8/20/2019 5/20/2020 18% Variable 38,500 38,500
Jefferson St Capital #8* 12/20/2019 12/20/2021 12% Variable 19,000 19,000
Labrys Fund 2/8/2021 2/8/2022 12% 0.0006 140,000 —
Optempus Invest #4 11/2/2020 11/2/2021 10% Variable 20,000 20,000
Optempus Invest #5 11/5/2020 11/5/2021 10% Variable 20,000 20,000
Optempus Invest #6 12/31/2020 12/31/2021 6% Variable 20,000 20,000
Power Up Lending #5 6/15/2020 6/15/2021 10% Variable — 13,100
Power Up Lending #6 6/24/2020 6/24/2021 10% Variable — 33,000
Redstart Holdings #2 1/25/2021 1/25/2022 10% Variable 63,500 —
801,990 369,767
Less debt discount (646,074 ) (136,829 )
Notes payable, net of discount $ 155,916 $ 232,938
* As of March 31, 2021, the balance of notes payable that are in default is $65,490. BHP Capital NY, Inc. On May 30, 2019, the Company issued a convertible
note to BHP Capital NY for $27,500, which includes $16,667 paid Auctus Fund pursuant to a settlement agreement, $5,000 to settle outstanding
accounts payable, transaction fee interest of $3,000, and cash consideration of $2,833. The note bears interest of 8% (increases to 18%
per annum upon an event of default), matures on February 29, 2020, and is convertible into common stock at 65% of the lowest trading price
of the 15 trading day period ending on the latest complete day prior to the date of conversion. The Company recorded a debt discount from
the derivative equal to $27,500 due to this conversion feature, which has been amortized to the statement of operations. During the three
months ended March 31, 2021, the Company issued 142,971,542 common shares upon the conversion of principal in the amount of $27,500, accrued
interest of $6,063, and conversion fees of $750. As of March 31, 2021,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July 22, 2019, the Company received funding pursuant
to a convertible note issued to BHP Capital NY for $37,950, of which $33,500 was received in cash and $4,450 was recorded as transaction
fees. The note bears interest of 8% (increases to 24% per annum upon an event of default), matures on July 22, 2020, and is convertible
into common stock at 65% of the lowest trading price of the 20 trading day period ending on the latest complete day prior to the date
of conversion. The Company recorded a debt discount from the derivative equal to $37,950 due to this conversion feature, which has been
amortized to the statement of operations. During the three months ended March 31, 2021, the Company issued 354,413,389 common shares upon
the conversion of principal in the amount of $37,950, accrued interest of $5,344, and conversion fees of $2,400. As of March 31, 2021,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December 20, 2019, the Company received funding
pursuant to a convertible note issued to BHP Capital NY for $19,000 of which $15,000 was received in cash and $4,000 was recorded as transaction
fees. The note bears interest of 12% (increases to 22% per annum upon an event of default), matures on December 20, 2020, and is convertible
into the lower of 1) 55% of the lowest trading price of the 20 trading day period ending on the latest complete day prior to the date
of the note, and 2) 55% of the lowest trading price of the 20 trading day period ending on the latest complete day prior to the date of
conversion. The Company recorded a debt discount from the derivative equal to $19,000 due to this conversion feature, which has been amortized
to the statement of operations. During the year ended December 31, 2020, the Company issued 196,361,455 common shares upon the conversion
of principal in the amount of $7,925, interest of $2,375 and conversion fees of $500. During the three months ended March 31, 2021, the
Company issued 105,697,273 common shares upon the conversion of principal in the amount of $11,075, accrued interest of $52, and conversion
fees of $500. As of March 31, 2021,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Emunah Funding LLC On October 20, 2017, the Company issued a convertible
note to Emunah Funding LLC for $33,840, which includes $26,741 to settle outstanding accounts payable, transaction costs of $4,065, OID
interest of $2,840, and cash consideration of $194. On November 6, 2017, the Company issued an Allonge to the convertible debt in the
amount of $9,720. The Company received $7,960 in cash and recorded transaction fees of $1,000 and OID interest of $760. On November 30,
2017, the Company issued an Allonge to the convertible debt in the amount of $6,480. The Company received $5,000 in cash and recorded
transaction fees of $1,000 and OID interest of $480. On January 11, 2018, the Company issued an Allonge to the convertible debt in the
amount of $5,400. The Company received $5,000 in cash and recorded OID interest of $480. The note bears interest of 8% (increases to 24%
per annum upon an event of default), matured on July 20, 2018, and is convertible into common stock at 57.5% of the lowest trading price
of the 20 trading day period ending on the latest complete day prior to the date of conversion. The Company recorded a debt discount from
the derivative equal to $55,440 due to this conversion feature, which has been amortized to the statement of operations. On October 26,
2018, the principal amount of $40,000 was reassigned to Fourth Man, LLC. Pursuant to the default terms of the note, the Company entered
a late filing penalty of $1,000. Prior to the period ended December 31, 2020, the note has converted $13,450 of principal and $4,918 of
interest into 7,145 shares of common stock. As of March 31, 2021, the note has a principal balance of $2,990 and accrued interest of $1,256.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January 31, 2019, the Company received funding
pursuant to convertible note issued to Emunah Funding LLC for $33,000, which includes $5,000 to settle outstanding accounts payable, $4,500
in transaction fees and cash consideration of $23,500. The note bears interest of 8% (increases to 24% per annum upon an event of default),
matures on January 31, 2020, and is convertible into common stock at 50% of the lowest trading price of the 20 trading day period ending
on the latest complete day prior to the date of conversion. The Company recorded a debt discount from the derivative equal to $33,000
due to this conversion feature, and $33,000 has been amortized to the statement of operations. Pursuant to the default terms of the note,
the Company entered late filing penalties of $50,652. During the year ended December 31, 2020, the Company made cash payments of $50,000.
During the three months ended March 31, 2021, the Company issued 300,479,214 common shares upon the conversion of principal in the amount
of $33,652, and accrued interest of $11,819. As of March 31, 2021,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FirstFire Global Opportunity Fund LLC On March 8, 2021, the Company received funding pursuant
to a convertible note issued to FirstFire Global Opportunities Fund LLC for $300,000 of which $242,900 was received in cash and $57,100
was recorded as transaction fees. The note bears interest of 12% (increases to 16% per annum upon an event of default), matures on March
8, 2022 and is convertible into common shares at a fixed rate of $0.0006. The Company recorded a debt discount from the derivative equal
to $300,000 due to this conversion feature, and $18,904 has been amortized to the statement of operations. The debt discount and transaction
fee interest had a balance at March 31, 2021 of $281,096. As of March 31, 2020, the note has a principal balance of $300,000 and accrued
interest of $2,268.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Fourth Man LLC On August 3, 2020, the Company received funding pursuant
to a convertible note issued to Fourth Man LLC for $27,500 of which $25,000 was received in cash and $2,500 was recorded as transaction
fees. The note bears interest of 8% (increases to 24% per annum upon an event of default), matures on August 3, 2021, and is convertible
into common stock at 60% of the lowest trading price of the 20 trading day period ending on the latest complete day prior to the date
of conversion. The Company recorded a debt discount from the derivative equal to $27,500 due to this conversion feature, which has been
amortized to the statement of operations. During the three months ended March 31, 2021, the Company issued 242,397,433 common shares upon
the conversion of principal in the amount of $27,500, accrued interest of $1,088, and conversion fees of $500. As of March 31, 2021,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December 15, 2020, the Company received funding
pursuant to a convertible note issued to Fourth Man LLC for $33,000 of which $27,600 was received in cash and $5,400 was recorded as transaction
fees. The note bears interest of 8% (increases to 24% per annum upon an event of default), matures on August 3, 2021, and is convertible
into common stock at 60% of the lowest trading price of the 20 trading day period ending on the latest complete day prior to the date
of conversion. The Company recorded a debt discount from the derivative equal to $33,000 due to this conversion feature, and $9,584 has
been amortized to the statement of operations. The debt discount and transaction fee interest had a balance at December 31, 2020 of $23,416.
As of March 31, 2021, the note has a principal balance of $33,000 and accrued interest of $767.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March 5, 2021, the Company received funding pursuant
to a convertible note issued to Fourth Man LLC for $140,000 of which $113,420 was received in cash and $26,580 was recorded as transaction
fees. The note bears interest of 12% (increases to 16% per annum upon an event of default), matures on March 5, 2022 and is convertible
into common shares at a fixed rate of $0.0006. The Company recorded a debt discount from the derivative equal to $140,000 due to this
conversion feature, and $9,973 has been amortized to the statement of operations. The debt discount and transaction fee interest had a
balance at March 31, 2021 of $130,027. As of March 31, 2020, the note has a principal balance of $140,000 and accrued interest of $1,197.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Jefferson Street Capital LLC On March 5, 2019, the Company accepted and agreed
to a Debt Purchase Agreement, whereby Jefferson Street Capital LLC acquired $30,000 of debt from an Emunah Funding LLC convertible note
in exchange for $29,000, and the Company recorded a gain on settlement of debt of $1,000. The note bears no interest, matures on October
18, 2019, and is convertible into common stock at 57.5% of the lowest trading price of the 20 trading days ending on the latest complete
day prior to the date of conversion. The Company recorded a debt discount from the derivative equal to $29,000 due to this conversion
feature, which has been amortized to the statement of operations. During the year ended December 31, 2019, the Company issued 10,691 common
shares upon the conversion of principal in the amount of $24,000 and $1,000 in conversion fees. As of December 31, 2020, the note has
a principal balance of $5,000.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June 21, 2019, the Company issued a convertible
note to Jefferson Street Capital LLC for $27,500, which includes transaction fee interest of $4,000, and cash consideration of $23,500.
The note bears interest of 8% (increases to 18% per annum upon an event of default), matures on March 21, 2020, and is convertible into
common stock at 65% of the lowest trading price of the 15 trading day period ending on the latest complete day prior to the date of conversion.
The Company recorded a debt discount from the derivative equal to $27,500 due to this conversion feature, which has been amortized to
the statement of operations. During the three months ended March 31, 2021, the Company issued 127,049,294 common shares upon the conversion
of principal in the amount of $27,500, accrued interest of $3,352, and conversion fees of $1,500. As of March 31, 2021,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August 20, 2019, the Company issued a convertible
note to Jefferson Street Capital LLC for $38,500, of which $32,000 was received in cash and $6,500 was recorded as transaction fees. The
note bears interest at 10% (increases to 18% per annum upon an event of default), matures on May 20, 2020, and is convertible into the
lower of 1) 65% of the lowest trading price of the 15 trading day period ending on the latest complete day prior to the date of the note,
and 2) 65% of the lowest trading price of the 15 trading day period ending on the latest complete day prior to the date of conversion.
The Company recorded a debt discount from the derivative equal to $38,500 due to this conversion feature, which has been amortized to
the statement of operations. As of March 31, 2021, the note has a principal balance of $38,500 and accrued interest of $8,308.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December 20, 2019, the Company issued a convertible
note to Jefferson Street Capital LLC for $19,000, of which $15,000 was received in cash and $4,000 was recorded as transaction fees. The
note bears interest of 12% (increases to 22% per annum upon an event of default), matures on December 20, 2020, and is convertible into
the lower of 1) 55% of the lowest trading price of the 20 trading day period ending on the latest complete day prior to the date of the
note, and 2) 55% of the lowest trading price of the 20 trading day period ending on the latest complete day prior to the date of conversion.
The Company recorded a debt discount from the derivative equal to $19,000 due to this conversion feature, which has been amortized to
the statement of operations. As of March 31, 2021, the note has a principal balance of $19,000 and accrued interest of $3,360.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Labrys Fund, LP On February 8, 2021, the Company received funding
pursuant to a convertible note issued to Labrys Fund, LP for $140,000 of which $112,900 was received in cash and $27,080 was recorded
as transaction fees. The note bears interest of 12% (increases to 16% per annum upon an event of default), matures on February 8, 2022
and is convertible into common shares at a fixed rate of $0.0006. The Company recorded a debt discount from the derivative equal to $140,000
due to this conversion feature, and $19,562 has been amortized to the statement of operations. The debt discount and transaction fee interest
had a balance at March 31, 2021 of $120,438. As of March 31, 2020, the note has a principal balance of $140,000 and accrued interest of
$2,347.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ptempus Investments, LLC On November 2, 2020, the Company issued a convertible
note to Optempus Investments, LLC. for $20,000, of which $10,000 was received in cash and $10,000 was recorded as transaction fees. The
note bears interest at 10% (increases to 22% per annum upon an event of default), matures on November 2, 2021, convertible into 60% multiplied
by the average of the two lowest trading prices during the 20 day trading period on the trading day prior to the conversion date. The
Company recorded a debt discount from the derivative equal to $20,000 due to this conversion feature, and $8,164 has been amortized to
the statement of operations. The debt discount and transaction fee interest had a balance at March 31, 2021 of $11,836. As of March 31,
2021, the note has a principal balance of $20,000 and accrued interest of $816.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November 5, 2020, the Company issued a convertible
note to Optempus Investments, LLC. for $20,000, of which $10,000 was received in cash and $10,000 was recorded as transaction fees. The
note bears interest at 10% (increases to 22% per annum upon an event of default), matures on November 5, 2021, convertible into 60% multiplied
by the average of the two lowest trading prices during the 20 day trading period on the trading day prior to the conversion date. The
Company recorded a debt discount from the derivative equal to $20,000 due to this conversion feature, and $8,000 has been amortized to
the statement of operations. The debt discount and transaction fee interest had a balance at March 31, 2020 of $12,000. As of March 31,
2021, the note has a principal balance of $20,000 and accrued interest of $800.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December 31, 2020, the Company issued a convertible
note to Optempus Investments, LLC. for $20,000. The Company received a cash payment of $10,000 on January 8, 2021, and $10,000 was recorded
as transaction fees. The note bears interest at 10% (increases to 22% per annum upon an event of default), matures on December 31, 2021,
convertible into 60% multiplied by the average of the two lowest trading prices during the 20 day trading period on the trading day prior
to the conversion date. The Company recorded a debt discount from the derivative equal to $20,000 due to this conversion feature, and
$4,932 has been amortized to the statement of operations. The debt discount and transaction fee interest had a balance at March 31, 2021
of $15,068. As of March 31, 2021, the note has a principal balance of $20,000 and accrued interest of $296.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Power Up Lending Group Ltd. On May 18, 2020, the Company issued a convertible
note to Power Up Lending Group Ltd. for $16,000, of which $15,600 was paid to settle accounts payable, and $400 was recorded as transaction
fees. The note bears interest at 10% (increases to 22% per annum upon an event of default), matures on May 18, 2021, and is convertible
into 61% multiplied by the average of the two lowest trading prices during the 20 day trading period on the trading day prior to the conversion
date. The Company recorded a debt discount from the derivative equal to $16,000 due to this conversion feature, which has been amortized
to the statement of operations. During the year ended December 31, 2020, the Company issued 278,333,333 common shares upon the conversion
of principal in the amount of $16,000 and accrued interest of $700. As of March 31, 2021 the note has an accrued interest balance of $100.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June 15, 2020, the Company issued a convertible
note to Power Up Lending Group Ltd. for $43,000, of which $40,000 was received in cash, and $3,000 was recorded as transaction fees. The
note bears interest at 10% (increases to 22% per annum upon an event of default), matures on June 15, 2021, and is convertible into 61%
multiplied by the average of the two lowest trading prices during the 20 day trading period on the trading day prior to the conversion
date. The Company recorded a debt discount from the derivative equal to $43,000 due to this conversion feature, which has been amortized
to the statement of operations. During the year ended December 31, 2020, the Company issued 498,333,333 common shares upon the conversion
of principal in the amount of $29,900. During the three months ended March 31, 2021, the Company issued 159,444,444 common shares upon
the conversion of principal in the amount of $13,100 and accrued interest of $2,150. As of March 31, 2021,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June 24, 2020, the Company issued a convertible
note to Power Up Lending Group Ltd. for $33,000, of which $30,000 was received in cash, and $3,000 was recorded as transaction fees. The
note bears interest at 10% (increases to 22% per annum upon an event of default), matures on June 24, 2021, and is convertible into 61%
multiplied by the average of the two lowest trading prices during the 20 day trading period on the trading day prior to the conversion
date. The Company recorded a debt discount from the derivative equal to $33,000 due to this conversion feature, which has been amortized
to the statement of operations. During the three months ended March 31, 2021, the Company issued 209,166,667 common shares upon the conversion
of principal in the amount of $33,000 and accrued interest of $1,650. As of March 31, 2021, the note has been fully satisfied.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Redstart Holdings Corp. On January 25, 2021, the Company received funding
pursuant to a convertible note issued to Redstart Holdings Corp. for $63,500 of which $60,000 was received in cash and $3,500 was recorded
as transaction fees. The note bears interest of 10% (increases to 22% per annum upon an event of default), matures on January 25, 2022,
and is convertible into 61% multiplied by the average of the two lowest trading prices during the 20 day trading period on the trading
day prior to the conversion date. The Company recorded a debt discount from the derivative equal to $64,500 due to this conversion feature,
and $11,308 has been amortized to the statement of operations. The debt discount and transaction fee interest had a balance at March 31,
2021 of $52,192. As of March 31, 2020, the note has a principal balance of $63,500 and accrued interest of $1,131.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Convertible Note Conversions During the year ended December 31, 2020, the Company
issued the following shares of common stock upon the conversions of portions of the Convertible Notes:
Principal Interest Total Conversion Shares
Date Conversion Conversion Conversion Price Issued Issued to
1/5/2021 $ 13,000 $ — $ 13,000 $ 0.00009 144,444,444 Power Up
1/7/2021 10,000 — 10,000 0.00010 107,500,000 Jefferson St
1/11/2021 100 2,150 2,250 0.00015 15,000,000 Power Up
1/11/2021 15,000 — 15,000 0.00015 100,000,000 Power Up
1/12/2021 11,075 52 11,127 0.00011 105,697,273 BHP
1/14/2021 18,000 1,650 19,650 0.00018 109,166,667 Power Up
1/15/2021 — 6,300 6,300 0.00010 63,000,000 Emunah
1/20/2021 30,000 5,000 35,000 0.00012 301,666,667 BHP
1/22/2021 — 3,300 3,300 0.00010 33,000,000 Emunah
1/26/2021 27,500 1,088 28,588 0.00012 242,397,433 Fourth Man
2/8/2021 5,400 2,105 7,505 0.00015 50,035,712 Emunah
2/8/2021 7,950 344 8,294 0.00018 52,746,722 BHP
2/9/2021 7,550 19 7,569 0.00015 50,457,178 Emunah
2/11/2021 27,500 6,063 33,563 0.00024 142,971,542 BHP
2/16/2021 20,702 95 20,797 0.00020 103,986,324 Emunah
3/8/2021 17,500 3,352 20,852 0.00111 19,549,294 Jefferson St
Total conversions 211,277 31,518 242,795 1,641,619,256
Loss on conversion — — 141,729
Conversion fees — — 5,650
$ 211,277 $ 31,518 $ 390,174 1,641,619,2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t>
        </is>
      </c>
      <c r="B1" s="2" t="inlineStr">
        <is>
          <t>3 Months Ended</t>
        </is>
      </c>
    </row>
    <row r="2">
      <c r="B2" s="2" t="inlineStr">
        <is>
          <t>Mar. 31, 2021</t>
        </is>
      </c>
    </row>
    <row r="3">
      <c r="A3" s="3" t="inlineStr">
        <is>
          <t>Notes to Financial Statements</t>
        </is>
      </c>
    </row>
    <row r="4">
      <c r="A4" s="4" t="inlineStr">
        <is>
          <t>LEASES</t>
        </is>
      </c>
      <c r="B4" s="4" t="inlineStr">
        <is>
          <t>6. LEASES The Company adopted the new lease guidance effective
January 1, 2019 using the modified retrospective transition approach, applying the new standard to all of its leases existing at
the date of initial application which is the effective date of adoption. Consequently, financial information will not be updated,
and the disclosures required under the new standard will not be provided for dates and periods before January 1, 2019. We elected
the package of practical expedients which permits us to not reassess (1) whether any expired or existing contracts are or contain leases,
(2) the lease classification for any expired or existing leases, and (3) any initial direct costs for any existing leases as of the effective
date. We did not elect the hindsight practical expedient which permits entities to use hindsight in determining the lease term and assessing
impairment. The adoption of the lease standard did not change our previously reported consolidated statements of operations and did not
result in a cumulative catch-up adjustment to opening equity.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In calculating the present value of
the lease payments, the Company elected to utilize its incremental borrowing rate based on the remaining lease terms as of the January
1, 2019 adoption date. Operating lease ROU assets and operating lease liabilities
are recognized based on the present value of the future minimum lease payments over the lease term at the commencement date. The operating
lease ROU asset also includes any lease payments made and excludes lease incentives and initial direct costs incurred, if any. Our lease
terms may include options to extend or terminate the lease when it is reasonably certain that we will exercise that option. Our leases
have remaining lease terms of month-to-month and two years. The Company has elected the practical expedient to
combine lease and non-lease components as a single component. The lease expense is recognized over the expected term on a straight-line
basis. Operating leases are recognized on the balance sheet as right-of-use assets, current operating lease liabilities and non-current
operating lease liabilities. The new standard also provides practical expedients
and certain exemptions for an entity’s ongoing accounting. We have elected the short-term lease recognition exemption for all leases
that qualify. This means, for those leases where the initial lease term is one year or less or for which the ROU asset at inception is
deemed immaterial, we will not recognize ROU assets or lease liabilities. Those leases are expensed on a straight-line basis over the
term of the lease. Operating Leases On February 1, 2017, Simlatus Corp. entered into a
standard office lease for approximately 1,700 square feet of office space at 175 Joerschke Drive, Suite A, Grass Valley, CA 95945. The
lease has a term of 1 year, from February 1, 2017 through January 31, 2018, with a monthly rent of $1,400. On February 1, 2018, the Company
entered into a month-to-month lease with a monthly rent of $1,400. On January 31, 2018, Satel Group, Inc. entered into
a standard office lease for approximately 1,006 square feet of office space at 330 Townsend Street, Suite 135, San Francisco, CA 94107.
The lease has a term of 2 years, from December 1, 2018 through November 30, 2019, with a monthly rent of $5,781 and applicable common
area maintenance expenses. On December 1, 2019, the Company entered into a month-to-month lease with a monthly rent of $5,781. On March 1, 2021, BrewBilt Brewery entered into a
commercial lease for approximately 4,000 square feet of space, located in the Wolf Creek Industrial Building at 110 Spring Hill Dr, Grass
Valley, CA 95945. The lease has a term of two years, from March 1, 2021 through February 28, 2023, with a monthly rent of $4,000. Lease
payments shall increase on March 1, 2022 based upon the CPI published in the Wall Street Journal. During the three months ended March
31, 2021, the Company recorded of ROU assets of $89,567 and lease liabilities of $89,567 in recognition of this lease. ROU assets and lease liabilities related to our operating
leases are as follows:
March 31, 2021
Right-of-use assets $ 86,071
Current operating lease liabilities 39,781
Non-current operating lease liabilities 46,290
Years Ending
December 31, Operating Leases
2021 $ 36,000
2022 48,000
2023 8,000
Total 92,000
Less imputed Interest 5,929
Total liability $ 86,071 Financing Leases On December 22, 2020, the Company entered into a vehicle
lease in the amount of $19,314. The lease has a term of 6 years, from February 5, 2021 January 5, 2027, with a monthly payment of $268. On December 22, 2020, the Company entered into a vehicle
lease in the amount of $18,689. The lease has a term of 6 years, from February 5, 2021 January 5, 2027, with a monthly payment of $260. The Company evaluated the leases in accordance with
ASC 842 and determined that its leases meet the definition of a finance lease. Financing lease assets and liabilities related to
our financing leases are as follows:
March 31, 2021
Right-of-use assets $ 30,115
Current financing lease liabilities 4,437
Non-current financing lease liabilities 25,678 The following is a schedule, by years, of future minimum lease payments
required under the finance leases:
Years Ending
December 31, Finance Leases
2021 $ 4,750
2022 6,334
2023 6,334
2024 6,334
2025 6,334
Thereafter 6,334
Total 36,420
Less imputed Interest 6,305
Total liability $ 30,115 Other information related to leases is as follows:
Lease Type Weighted Average Remaining Term Weighted Average Interest Rate
Finance Leases 6 years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3 Months Ended</t>
        </is>
      </c>
    </row>
    <row r="2">
      <c r="B2" s="2" t="inlineStr">
        <is>
          <t>Mar. 31, 2021</t>
        </is>
      </c>
    </row>
    <row r="3">
      <c r="A3" s="3" t="inlineStr">
        <is>
          <t>Debt Disclosure [Abstract]</t>
        </is>
      </c>
    </row>
    <row r="4">
      <c r="A4" s="4" t="inlineStr">
        <is>
          <t>LOANS PAYABLE</t>
        </is>
      </c>
      <c r="B4" s="4" t="inlineStr">
        <is>
          <t>7. LOANS PAYABLE On October 1, 2017, Direct Capital Group, Inc. agreed
to cancel two convertible notes in the principal amounts of $25,000 and $36,000, and $6,304 in accrued interest, in exchange for a Promissory
Note in the amount of $61,000. The note bears no interest and is due on or before October 1, 2020. During the period ended March 31, 2021
and December 31, 2020, the Company recorded payments of $0 and $2,000, respectively. As of March 31, 2021 and December 31, 2020, the principal
balance owed to Direct Capital Group was $14,500 and $16,500, respectively. On May 3, 2020, the Company, was granted a loan (the
“Loan”) from Bank of America. in the amount of $72,920, pursuant to the Paycheck Protection Program (the “PPP”)
under Division A, Title I of the CARES Act, which was enacted March 27, 2020. The Loan, which was in the form of a Note dated May
3, 2020 issued by the Borrower, matures on May 3, 2022, and bears interest at a rate of 1% per annum, payable monthly commencing on November
3, 2020. The Note may be prepaid by the Borrower at any time prior to maturity with no prepayment penalties. Funds from the Loan may only
be used for payroll costs, costs used to continue group health care benefits, mortgage payments, rent, utilities, and interest on other
debt obligations. The Company intends to use the entire Loan amount for qualifying expenses. Under the terms of the PPP, certain amounts
of the Loan may be forgiven if they are used for qualifying expenses as described in the CARES Act. As of March 31, 2021, the Company
has accrued interest of $665 on the PPP lo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1</t>
        </is>
      </c>
    </row>
    <row r="3">
      <c r="A3" s="3" t="inlineStr">
        <is>
          <t>Derivative Instruments and Hedging Activities Disclosure [Abstract]</t>
        </is>
      </c>
    </row>
    <row r="4">
      <c r="A4" s="4" t="inlineStr">
        <is>
          <t>DERIVATIVE LIABILITIES</t>
        </is>
      </c>
      <c r="B4" s="4" t="inlineStr">
        <is>
          <t>8. DERIVATIVE LIABILITIES During the three months ended March 31, 2021 the Company
valued the embedded conversion feature of the convertible notes, warrants, certain accounts payable and certain related party liabilities.
The fair value was calculated at March 31, 2021 based on the lattice model. The following table represents the Company’s
derivative liability activity for the embedded conversion features for the year ended March 31, 2021:
Notes Warrants Stock Payable Total
Balance, beginning of period $ 3,933,475 $ 27,343 $ 4,036,176 $ 7,996,994
Initial recognition of derivative liability 3,528,240 2,159,858 — 5,688,098
Derivative settlements (2,494,842 ) — — (2,494,842 )
Loss (gain) on derivative liability valuation (3,453,573 ) (1,368,255 ) (2,008,030 ) (6,829,858 )
Balance, end of period $ 1,513,300 $ 818,946 $ 2,028,146 $ 4,360,392 Convertible Notes The fair value at the commitment date for the convertible
notes and the revaluation dates for the Company’s derivative liabilities were based upon the following management assumptions as
of March 31, 2021:
Valuation date
Expected dividends 0%
Expected volatility 249.88%-349.81%
Expected term .09 - .94 years
Risk free interest .01%-.07% Warrants On January 2, 2019, the Company executed a Common
Stock Purchase Warrant for 1,821,875 shares (1,821 post-split). The purchase price of one share of Common Stock under this Warrant shall
be equal to the Exercise Price of $0.016 per share and expire on December 31, 2023. On January 31, 2019, the Company executed a Common
Stock Purchase Warrant for 2,200,000 shares (2,200 post-split). The purchase price of one share of Common Stock under this Warrant shall
be equal to the Exercise Price of $0.016 per share and expire on January 30, 2024. On March 26, 2019, the Company executed a Common Stock
Purchase Warrant for 1,643,678 shares (1,643 post-split). The purchase price of one share of Common Stock under this Warrant shall be
equal to the Exercise Price of $0.017 per share and expire on March 25, 2024. On March 26, 2019, the Company executed a Common Stock
Purchase Warrant for 1,643,678 shares (1,643 post-split). The purchase price of one share of Common Stock under this Warrant shall be
equal to the Exercise Price of $0.017 per share and expire on March 25, 2024. On April 9, 2019, the Company executed a Common Stock
Purchase Warrant for 550,000 shares (550 post-split). The purchase price of one share of Common Stock under this Warrant shall be equal
to the Exercise Price of $0.10 per share and expire on April 8, 2024. On April 9, 2019, the Company executed a Common Stock
Purchase Warrant for 550,000 shares (550 post-split). The purchase price of one share of Common Stock under this Warrant shall be equal
to the Exercise Price of $0.10 per share and expire on April 8, 2024. On April 23, 2019, the Company executed a Common Stock
Purchase Warrant for 105,000 shares (105 post-split). The purchase price of one share of Common Stock under this Warrant shall be equal
to the Exercise Price of $0.25 per share and expire on April 22, 2024. On May 30, 2019, the Company executed a Common Stock
Purchase Warrant for 625,000 shares (625 post-split). The purchase price of one share of Common Stock under this Warrant shall be equal
to the Exercise Price of $0.040 per share and expire on May 29, 2024. On May 30, 2019, the Company executed a Common Stock
Purchase Warrant for 625,000 shares (625 post-split). The purchase price of one share of Common Stock under this Warrant shall be equal
to the Exercise Price of $0.040 per share and expire on May 29, 2024. On May 30, 2019, the Company executed a Common Stock
Purchase Warrant for 625,000 shares (625 post-split). The purchase price of one share of Common Stock under this Warrant shall be equal
to the Exercise Price of $0.040 per share and expire on May 29, 2024. On June 13, 2019 , On June 13, 2019 , On June 21, 2019, the Company executed a Common Stock
Purchase Warrant for 1,000,000 shares (1,000 post-split). The purchase price of one share of Common Stock under this Warrant shall be
equal to the Exercise Price of $0.025 per share and expire on June 20, 2024. On July 22, 2019, the Company executed a Common Stock
Purchase Warrant for 1,679,204 shares (1,679 post-split). The purchase price of one share of Common Stock under this Warrant shall be
equal to the Exercise Price of $0.023 per share and expire on July 22, 2024. On July 22, 2019, the Company executed a Common Stock
Purchase Warrant for 1,679,204 shares (1,679 post-split). The purchase price of one share of Common Stock under this Warrant shall be
equal to the Exercise Price of $0.023 per share and expire on July 22, 2024. On July 22, 2019, the Company executed a Common Stock
Purchase Warrant for 1,679,204 shares (1,679 post-split). The purchase price of one share of Common Stock under this Warrant shall be
equal to the Exercise Price of $0.023 per share and expire on July 22, 2024. On August 7, 2019, the Company executed a Common Stock
Purchase Warrant for 2,200,000 shares (2,200 post-split). The purchase price of one share of Common Stock under this Warrant shall be
equal to the Exercise Price of $0.015 per share and expire on August 7, 2024. On August 12, 2019, the Company executed a Common
Stock Purchase Warrant for 1,173,333 shares (1,173 post-split). The purchase price of one share of Common Stock under this Warrant shall
be equal to the Exercise Price of $0.015 per share and expire on August 7, 2024. On August 20, 2019, the Company executed a Common
Stock Purchase Warrant for 3,500,000 shares (3,500 post-split). The purchase price of one share of Common Stock under this Warrant shall
be equal to the Exercise Price of $0.01 per share and expire on August 7, 2024. On October 9, 2019, the Company executed a Common
Stock Purchase Warrant for 17,187,500 shares (17,188 post-split). The purchase price of one share of Common Stock under this Warrant shall
be equal to the Exercise Price of $0.0016 per share and expire on October 9, 2024. On February 8, 2021, the Company executed a Common
Stock Purchase Warrant for 140,000,000 shares. The purchase price of one share of Common Stock under this Warrant shall be equal to the
Exercise Price of $0.001 per share and expire on February 8, 2024. On March 5, 2021, the Company executed a Common Stock
Purchase Warrant for 140,000,000 shares. The purchase price of one share of Common Stock under this Warrant shall be equal to the Exercise
Price of $0.001 per share and expire on March 5, 2024. On March 8, 2021, the Company executed a Common Stock
Purchase Warrant for 500,000,000 shares. The purchase price of one share of Common Stock under this Warrant shall be equal to the Exercise
Price of $0.001 per share and expire on March 9, 2024. The Company evaluated all outstanding warrants to
determine whether these instruments may be tainted. All warrants outstanding were considered tainted. The Company valued the embedded
derivatives within the warrants based on the independent report of the valuation specialist. The fair value at the valuation dates were based upon
the following management assumptions:
Valuation date
Expected dividends 0%
Expected volatility 500.86%-542.91%
Expected term 2.76 – 3.53 years
Risk free interest 0.16%-.35% Stock Payable The payables to be issued in stock are at 100% of
the lowest closing market price with a 15 day look back. The fair value at the valuation dates were based upon the following management
assumptions:
Valuation date
Expected dividends 0%
Expected volatility 362.08%
Expected term 1 year
Risk free interest 0.0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9. RELATED PARTY TRANSACTIONS The Company is periodically advanced noninterest bearing
operating funds from related parties. The advances are due on demand and unsecured. During the three months ended March 31, 2021 the Company
made payments of $40,627 to amounts due to related parties, and $7,002 was advanced to the Company by related parties. As of March 31,
2021 and December 31, 2020, the Company owed related parties $211,698 and $245,322, respectively. During the three months ended March
31, 2021, the Company recorded imputed interest of $8,000 to the statement of operations with a corresponding increase to additional paid
in capital. On December 22, 2020, the President, Richard Hylen,
and the Company entered into two vehicle leases in the amount of $19,314 and $18,689, respectively. The leases have a term of 6 years,
from February 5, 2021 January 5, 2027, with monthly payments of $268 and $26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3 Months Ended</t>
        </is>
      </c>
    </row>
    <row r="2">
      <c r="B2" s="2" t="inlineStr">
        <is>
          <t>Mar. 31, 2021</t>
        </is>
      </c>
    </row>
    <row r="3">
      <c r="A3" s="3" t="inlineStr">
        <is>
          <t>Equity [Abstract]</t>
        </is>
      </c>
    </row>
    <row r="4">
      <c r="A4" s="4" t="inlineStr">
        <is>
          <t>CONVERTIBLE PREFERRED STOCK</t>
        </is>
      </c>
      <c r="B4" s="4" t="inlineStr">
        <is>
          <t>10. CONVERTIBLE PREFERRED STOCK Series A Convertible Preferred Stock On January 25, 2011, the Company filed an amendment
to its Nevada Certificate of Designation to create Series A Convertible Preferred Stock, with a par value of $0.001 and 10,000,000 shares
authorized. On January 3, 2017, the Company filed an Amendment
to Certificate of Designation with the Nevada Secretary of State defining the rights and preferences of the Series A Convertible Preferred
shares. Series A Convertible Preferred stock shall be convertible into common shares at the rate of the closing market price on the day
of the conversion notice equal to the dollar amount of the value of the Series A Convertible Preferred shares, and holders shall have
no voting rights on corporate matters, unless and until they convert their Series A Convertible Preferred shares into Common shares, at
which time they will have the same voting rights as all Common Shareholders have; their consent shall not be required for taking any corporate
action. On October 26, 2018, the Company issued 488,827 Series
A Convertible Preferred shares at $1.79 per share to Donna Murtaugh, to settle liabilities of $875,000 owed to her pursuant to the Asset
Purchase Agreement dated March 9, 2016. As of November 13, 2018, 3,489,510 shares of Series
A Convertible Preferred stock were transferred into the Company in connection with the reverse merger. On November 13, 2018, the Company granted 1,086,592
Series A Convertible Preferred shares at $1.79 per share to Richard Hylen, valued at $1,945,000, pursuant the Merger Agreement. On January 9, 2019,
the Company entered into an Asset Purchase Agreement Proscere Bioscience Inc., a Florida Corporation. Pursuant to the Asset Purchase
Agreement, Proscere Bioscience assigned and transferred all of its right, title, and interest to its fixed assets and “know how”
to Simlatus Corporation. These assets and “know how” pursuant to the 5 year Exclusive Distribution &amp; License Agreement
dated January 9, 2019 are valued at $3,000,000. As consideration for the assets and “know how” Simlatus Corporation issued
1,675,978 shares of Convertible Preferred Series A stock at a price of $1.79 per share. At that time, Proscere Bioscience became a wholly
subsidiary of Simlatus Corporation. On March 19, 2019, Richard Hylen entered into a Debt
Settlement Agreement with Xillient, LLC to settle $362,261 in outstanding debt owed to Xillient, LLC for $200,000. Mr. Hylen transferred
111,732 of his Convertible Preferred Series A that are valued at $1.79 per share. The liability amount of $362,261 was reclassed to additional
paid in capital due to the contributed capital by a related party. On April 10, 2019, the Board of Directors repurchased
and returned to treasury 25,140 Convertible Preferred Series A Shares in the name of Optempus Investments, LLC. The company authorized
and paid the payment of $45,000 to Optempus Investments, LLC for the repurchase of 25,140 Convertible Preferred Series A at $1.79 per
share. This transaction is pursuant with the Asset Purchase Agreement of Proscere Bioscience and the IP of the Cold-Water CBD/HEMP Extraction
Systems. The Convertible Preferred Series A Stock is convertible to common stock at market price the day of conversion. On June 3, 2019, the Board of Directors repurchased
and returned to treasury 18,159 Convertible Preferred Series A Shares in the name of Optempus Investments, LLC. The company authorized
and paid the payment of $32,505 to Optempus Investments, LLC for the repurchase of 18,159 Convertible Preferred Series A at $1.79 per
share. This transaction is pursuant with the Asset Purchase Agreement of Proscere Bioscience and the IP of the Cold-Water CBD/HEMP Extraction
Systems. The Convertible Preferred Series A Stock is convertible to common stock at market price the day of conversion. On June 21, 2019, 43,299 Convertible Preferred Series
A shares held in treasury were retired. During the year ended December 31, 2019, 712,360 shares
of Convertible Series A Preferred stock were converted to 2,150,330 common shares in accordance with the conversion terms. On November 27, 2020, the Company and a note holder
agreed to convert the principal and interest balance of $212,054 to 118,466 shares of Convertible Series A Preferred stock. On December 28, 2020, the Company converted wages
and accrued interest owed to Richard Hylen and Mike Schatz to Convertible Series A Preferred stock. The Company issued 97,732 shares at
$1.79 per share in exchange of principal and interest of $174,930 owed to Richard Hylen. The Company issued 317,821 shares at $1.79 per
share in exchange of principal and interest of $568,899 owed to Mike Schatz. During the year ended December 31, 2020, 283,510 shares
of Convertible Series A Preferred stock were converted to 1,217,871,970 common shares in accordance with the conversion terms. The issuances
resulted in a loss on conversion of $191,349, which was recorded to the statement of operations. During the three months ended March 31, 2021, 1,944,413
shares of Convertible Series A Preferred stock were converted to 3,017,607,497 common shares in accordance with the conversion terms.
The issuances resulted in a loss on conversion of $1,278,517, which was recorded to the statement of operations. During the three months ended March 31, 2021,
the Company issued 13,966 shares each of Convertible Series A Preferred stock at $1.79 per share to Richard Hylen, Jef Lewis, and
Bennett Buchanan and 41,898 shares of Convertible Series A Preferred stock at $1.79 per share to Sam Berry, pursuant to employee,
consulting, and director agreements (Note 14). These shares were issued at a value at $ 149,992 resulted in a loss of conversion of
$6, which was recorded to the statement of operations. The Series A Convertible Preferred Stock has been
classified outside of permanent equity and liabilities since it embodies a conditional obligation that the Company may settle by issuing
a variable number of equity shares and the monetary value of the obligation is based on a fixed monetary amount known at inception. Each
share of the Convertible Series A Preferred Stock has a fixed value of $1.79 per share, has no voting rights, and is convertible into
common stock at closing market price on the date of conversion. The Company has recorded $8,585,747 which represents 4,796,507 Series
A Preferred Stock at $1.79 per share, issued and outstanding as of March 31, 2021, outside of permanent equity and liabilities. Series C Convertible Preferred Stock On June 13, 2019, the Company’s Board of Directors
authorized the creation of 45,750 shares of Series C Convertible Preferred Stock with a par value of $0.0001, and on June 13, 2019, a
Certificate of Designation was filed with the Nevada Secretary of State. The Convertible Preferred Series C shall have no voting rights
as to corporate matters unless, and until, they are converted into common shares, at which time, they will have the same voting rights
as all common stock shareholders. Convertible Preferred Series C shares cannot be sold, assigned, hypothecated, or otherwise disposed
of, without first obtaining the consent of the majority Convertible Preferred Series C shareholders. Convertible Preferred Series C shares
shall have a value of $10.00 USD per share and shall convert into common shares at the rate of the closing market price on the day of
conversion notice equal to the dollar amount of the value of the Convertible Preferred Series C share. At no time may the shareholder
convert their shares into more than 4.99% of the issued and outstanding. On June 13, 2019 , On June 13, 2019 , During the year ended December 31, 2019, 10,167 shares
of Convertible Series C preferred stock were converted to 28,015 common shares in accordance with the conversion terms. During the three months ended March 31, 2021, 355,830
shares of Convertible Series C Preferred stock were converted to 100,000,000 common shares in accordance with the conversion terms. The
issuances resulted in a gain on conversion of $155,830, which was recorded to the statement of operations. The Convertible Series C Preferred Stock has been
classified outside of permanent equity and liabilities since it embodies a conditional obligation that the Company may settle by issuing
a variable number of equity shares and the monetary value of the obligation is based on a fixed monetary amount known at inception. As of March 31, 2021, 10,000,000 Series A Convertible
Preferred shares and 45,750 Series C Convertible Preferred shares were authorized, of which 4,952,931 Series A Convertible Preferred shares
were issued and outstanding and 0 Series C Convertible Preferred shares were issued and outstanding. Preferred Stock Payable On December 28, 2020, the Company received resignation
letters from Baron Tennelle, Dusty Vereker, and Robert Stillwaugh. The Company agreed to issue Preferred Series A shares to settle unpaid
wages and interest owed to those individuals. The Company agreed to issue 52,931 Preferred Series
A shares to Baron Tennelle in exchange for accrued wages of $90,000 and interest of $4,745. The Company agreed to issue 50,615 Preferred
Series A shares to Dusty Vereker in exchange for accrued wages of $86,250 and interest of $4,350. The Company agreed to issue 317,821
Preferred Series A shares to Robert Stillwaugh in exchange for accrued wages of $427,708 and interest of $141,190. The shares were issued on January 7, 2021 and the
Company reclassed $754,249 from Preferred Stock Payable to Convertible Series A Preferred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1</t>
        </is>
      </c>
    </row>
    <row r="3">
      <c r="A3" s="3" t="inlineStr">
        <is>
          <t>Equity [Abstract]</t>
        </is>
      </c>
    </row>
    <row r="4">
      <c r="A4" s="4" t="inlineStr">
        <is>
          <t>PREFERRED STOCK</t>
        </is>
      </c>
      <c r="B4" s="4" t="inlineStr">
        <is>
          <t>11. PREFERRED STOCK On January 25, 2011, the Company filed an amendment
to its Nevada Certificate of Designation to create Series B Preferred Stock, with a par value of $0.001 and 10,000,000 shares authorized. On July 1, 2015, the Company’s Board of Directors
authorized the creation of shares of Series B Voting Preferred Stock and on July 27, 2015 a Certificate of Designation was filed with
the Nevada Secretary of State. The holder of the shares of the Series B Voting Preferred Stock has the right to vote those shares of the
Series B Voting Preferred Stock regarding any matter or action that is required to be submitted to the shareholders of the Company for
approval. The vote of each share of the Series B Voting Preferred Stock is equal to and counted as 4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 On November 9, 2018, Mike Schatz returned 250 Preferred
Series B Control Shares, valued at par value, pursuant to his new employee agreement dated November 1, 2018. On November 9, 2018, Robert Stillwaugh returned 250
Preferred Series B Control Shares, valued at par value, pursuant to his new employee agreement dated November 1, 2018. On November 9, 2018, newly appointed President, Richard
Hylen was issued 500 Preferred Series B Control Shares, pursuant to his employee agreement dated November 1, 2018. On January 20, 2020, newly appointed President, Jef
Lewis and Satel’s President were issued 500 Preferred Series B Control Shares each, pursuant to their employee agreements dated
January 1, 2021. The Company determined the Control shares have a value of $881,192 which was recorded as stock based compensation on the statement of operations and an offsetting entry to additional paid in capital. As of March 31, 2021, 10,000,000 Series B Preferred
shares were authorized, of which 1,500 shares were issued and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1</t>
        </is>
      </c>
    </row>
    <row r="3">
      <c r="A3" s="3" t="inlineStr">
        <is>
          <t>Equity [Abstract]</t>
        </is>
      </c>
    </row>
    <row r="4">
      <c r="A4" s="4" t="inlineStr">
        <is>
          <t>COMMON STOCK</t>
        </is>
      </c>
      <c r="B4" s="4" t="inlineStr">
        <is>
          <t>12. COMMON STOCK On June 15, 2016, the Company approved the authorization
of a 1 for 1,000 reverse stock split of the Company’s outstanding shares of common stock, which was effective on July 22, 2016.
The financial statements have been retroactively adjusted to take this into account for all periods presented. As of November 13, 2018, 2,918 shares of common stock
were transferred into the Company in connection with the reverse merger. On November 13, 2018, the Company issued 102,368 shares
of restricted common stock to Richard Hylen as collateral, pursuant to the Asset Purchase Agreement dated November 13, 2018. The shares
are valued at $4,298,450 based on the market price of the Company’s common stock on the date of the agreement. During the year ended December 31, 2018 , On April 16, 2019, the Company issued 424 common shares
at to Hanson &amp; Associates to settle outstanding stock payable liabilities pursuant to a Consulting Agreement dated April 1, 2017.
The stock was valued at $24,953 on the date of issuance, which extinguished $24,953 in derivative liabilities. On June 13, 2019, the Company filed a Certificate
of Amendment with the Nevada Secretary of State to increase the number of authorized common shares from 900,000,000 to 975,000,000 with
a par value of $0.00001. On July 23, 2019, the Company’ Board of Directors
and the Majority Stockholders owning a majority of the Company’s voting securities, approved a resolution authorizing the Company
to amend the Articles of Incorporation to increase the number of authorized Common Shares from 975,000,000 to 1,500,000,000 shares at
par value $0.00001 per share. On September 16, 2019, the Company’ Board of
Directors and the Majority Stockholders owning a majority of the Company’s voting securities, approved a resolution authorizing
the Company to amend the Articles of Incorporation to increase the number of authorized Common Shares from 1,500,000,000 to 5,000,000,000
shares at par value $0.00001 per share. On October 17, 2019, the Company’ Board of Directors
and the Majority Stockholders owning a majority of the Company’s voting securities, approved a resolution authorizing the Company
to amend the Articles of Incorporation to increase the number of authorized Common Shares from 5,000,000,000 to 10,000,000,000 shares
at par value $0.00001 per share. On December 18, 2019, the Company approved the authorization
of a 1 for 1,000 reverse stock split of the Company’s outstanding shares of common stock. The financial statements have been retroactively
adjusted to take this into account for all periods presented. During the year ended December 31, 2019, 712,360 shares
of Series A preferred stock were converted to 2,161,158 common shares in accordance with the conversion terms. During the year ended December 31, 2019, 10,167 shares
of Series C preferred stock were converted to 28,015 common shares in accordance with the conversion terms. During the year ended December 31, 2019, warrant holders
exercised the warrants and the Company issued 118,280 shares of common stock through a cashless exercise of the warrants in accordance
with the conversion terms. During the year ended December 31, 2019 , On March 27, 2020, 3,476 shares of common stock were
issued due to rounding in conjunction with the reverse stock split. On June 5, 2020, the Company’ Board of Directors
and the Majority Stockholders owning a majority of the Company’s voting securities, approved a resolution authorizing the Company
to amend the Articles of Incorporation to decrease the number of authorized Common Shares from 10,000,000,000 to 2,000,000,000 shares
at par value $0.00001 per share. On June 11, 2020, the Company’ Board of Directors
and the Majority Stockholders owning a majority of the Company’s voting securities, approved a resolution authorizing the Company
to amend the Articles of Incorporation to increase the number of authorized Common Shares from 2,000,000,000 to 5,000,000,000 shares at
par value $0.00001 per share. On August 14, 2020, the Company’ Board of Directors
and the Majority Stockholders owning a majority of the Company’s voting securities, approved a resolution authorizing the Company
to amend the Articles of Incorporation to increase the number of authorized Common Shares from 5,000,000,000 to 10,000,000,000 shares
at par value $0.00001 per share. During the year ended December 31, 2020, 283,510 shares
of Convertible Series A Preferred stock were converted to 1,217,871,970 common shares, valued at $507,483, in accordance with the conversion
terms. The issuances resulted in a loss on conversion of $191,349, which was recorded to the statement of operations. During the year ended December 31, 2020 , During the three months ended March 31, 2021, 1,944,413
shares of Convertible Series A Preferred stock were converted to 3,017,607,497 common shares in accordance with the conversion terms.
The issuances resulted in a loss on conversion of $1,278,517, which was recorded to the statement of operations. During the three months ended March 31, 2021 , As of March 31, 2021, 10,000,000,000 common shares,
par value $0.00001, were authorized, of which 9,690,963,637 shares were issued and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3.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he deferred tax asset and the valuation allowance
consist of the following at March 31, 2021:
March 31, 2021
Net tax loss carry-forwards $ 2,588,875
Statutory rate 21 %
Expected tax recovery 543,664
Change in valuation allowance (543,664 )
Income tax provision $ —
Components of deferred tax asset:
Non capital tax loss carry-forwards $ 543,664
Less: valuation allowance (543,664 )
Net deferred tax asset $ — As of the date of this filing, the Company is not
current in filing their tax returns. The last return filed by the Company was December 31, 2017, and the Company has not accrued any potential
penalties or interest from that period forward. The Company will need to file returns for the year ending December 31, 2018, 2019
and 2020 which are still open for exa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t>
        </is>
      </c>
      <c r="B3" s="6" t="n">
        <v>243088</v>
      </c>
      <c r="C3" s="6" t="n">
        <v>134855</v>
      </c>
    </row>
    <row r="4">
      <c r="A4" s="4" t="inlineStr">
        <is>
          <t>Accounts receivable</t>
        </is>
      </c>
      <c r="B4" s="5" t="n">
        <v>17290</v>
      </c>
      <c r="C4" s="5" t="n">
        <v>5563</v>
      </c>
    </row>
    <row r="5">
      <c r="A5" s="4" t="inlineStr">
        <is>
          <t>Inventory, net</t>
        </is>
      </c>
      <c r="B5" s="5" t="n">
        <v>6053</v>
      </c>
      <c r="C5" s="5" t="n">
        <v>4133</v>
      </c>
    </row>
    <row r="6">
      <c r="A6" s="4" t="inlineStr">
        <is>
          <t>Other current assets</t>
        </is>
      </c>
      <c r="B6" s="5" t="n">
        <v>200000</v>
      </c>
      <c r="C6" s="5" t="n">
        <v>10000</v>
      </c>
    </row>
    <row r="7">
      <c r="A7" s="4" t="inlineStr">
        <is>
          <t>Total Current Assets</t>
        </is>
      </c>
      <c r="B7" s="5" t="n">
        <v>466431</v>
      </c>
      <c r="C7" s="5" t="n">
        <v>154551</v>
      </c>
    </row>
    <row r="8">
      <c r="A8" s="4" t="inlineStr">
        <is>
          <t>Financing lease assets - related party</t>
        </is>
      </c>
      <c r="B8" s="5" t="n">
        <v>30115</v>
      </c>
      <c r="C8" s="5" t="n">
        <v>30115</v>
      </c>
    </row>
    <row r="9">
      <c r="A9" s="4" t="inlineStr">
        <is>
          <t>Operating right-of-use assets</t>
        </is>
      </c>
      <c r="B9" s="5" t="n">
        <v>86071</v>
      </c>
      <c r="C9" s="4" t="inlineStr">
        <is>
          <t xml:space="preserve"> </t>
        </is>
      </c>
    </row>
    <row r="10">
      <c r="A10" s="4" t="inlineStr">
        <is>
          <t>Security deposit</t>
        </is>
      </c>
      <c r="B10" s="5" t="n">
        <v>5162</v>
      </c>
      <c r="C10" s="5" t="n">
        <v>5162</v>
      </c>
    </row>
    <row r="11">
      <c r="A11" s="4" t="inlineStr">
        <is>
          <t>TOTAL ASSETS</t>
        </is>
      </c>
      <c r="B11" s="5" t="n">
        <v>587779</v>
      </c>
      <c r="C11" s="5" t="n">
        <v>190891</v>
      </c>
    </row>
    <row r="12">
      <c r="A12" s="3" t="inlineStr">
        <is>
          <t>Current Liabilities:</t>
        </is>
      </c>
    </row>
    <row r="13">
      <c r="A13" s="4" t="inlineStr">
        <is>
          <t>Accounts payable</t>
        </is>
      </c>
      <c r="B13" s="5" t="n">
        <v>479894</v>
      </c>
      <c r="C13" s="5" t="n">
        <v>522418</v>
      </c>
    </row>
    <row r="14">
      <c r="A14" s="4" t="inlineStr">
        <is>
          <t>Accrued wages</t>
        </is>
      </c>
      <c r="B14" s="5" t="n">
        <v>464818</v>
      </c>
      <c r="C14" s="5" t="n">
        <v>321530</v>
      </c>
    </row>
    <row r="15">
      <c r="A15" s="4" t="inlineStr">
        <is>
          <t>Accrued expenses</t>
        </is>
      </c>
      <c r="B15" s="5" t="n">
        <v>26354</v>
      </c>
      <c r="C15" s="5" t="n">
        <v>29416</v>
      </c>
    </row>
    <row r="16">
      <c r="A16" s="4" t="inlineStr">
        <is>
          <t>Accrued interest</t>
        </is>
      </c>
      <c r="B16" s="5" t="n">
        <v>131060</v>
      </c>
      <c r="C16" s="5" t="n">
        <v>148233</v>
      </c>
    </row>
    <row r="17">
      <c r="A17" s="4" t="inlineStr">
        <is>
          <t>Convertible notes payable in default</t>
        </is>
      </c>
      <c r="B17" s="5" t="n">
        <v>65490</v>
      </c>
      <c r="C17" s="5" t="n">
        <v>203167</v>
      </c>
    </row>
    <row r="18">
      <c r="A18" s="4" t="inlineStr">
        <is>
          <t>Convertible notes payable, net of discount</t>
        </is>
      </c>
      <c r="B18" s="5" t="n">
        <v>90426</v>
      </c>
      <c r="C18" s="5" t="n">
        <v>29771</v>
      </c>
    </row>
    <row r="19">
      <c r="A19" s="4" t="inlineStr">
        <is>
          <t>Current financing lease liabilities - related party</t>
        </is>
      </c>
      <c r="B19" s="5" t="n">
        <v>4437</v>
      </c>
      <c r="C19" s="5" t="n">
        <v>3988</v>
      </c>
    </row>
    <row r="20">
      <c r="A20" s="4" t="inlineStr">
        <is>
          <t>Current operating lease liabilities</t>
        </is>
      </c>
      <c r="B20" s="5" t="n">
        <v>39781</v>
      </c>
      <c r="C20" s="4" t="inlineStr">
        <is>
          <t xml:space="preserve"> </t>
        </is>
      </c>
    </row>
    <row r="21">
      <c r="A21" s="4" t="inlineStr">
        <is>
          <t>Derivative liabilities</t>
        </is>
      </c>
      <c r="B21" s="5" t="n">
        <v>4360392</v>
      </c>
      <c r="C21" s="5" t="n">
        <v>7996994</v>
      </c>
    </row>
    <row r="22">
      <c r="A22" s="4" t="inlineStr">
        <is>
          <t>Loans payable</t>
        </is>
      </c>
      <c r="B22" s="5" t="n">
        <v>87420</v>
      </c>
      <c r="C22" s="5" t="n">
        <v>87420</v>
      </c>
    </row>
    <row r="23">
      <c r="A23" s="4" t="inlineStr">
        <is>
          <t>Related party liabilities</t>
        </is>
      </c>
      <c r="B23" s="5" t="n">
        <v>211698</v>
      </c>
      <c r="C23" s="5" t="n">
        <v>245323</v>
      </c>
    </row>
    <row r="24">
      <c r="A24" s="4" t="inlineStr">
        <is>
          <t>Total Current Liabilities</t>
        </is>
      </c>
      <c r="B24" s="5" t="n">
        <v>5961770</v>
      </c>
      <c r="C24" s="5" t="n">
        <v>9588260</v>
      </c>
    </row>
    <row r="25">
      <c r="A25" s="4" t="inlineStr">
        <is>
          <t>Non-current financing lease liabilities - related party</t>
        </is>
      </c>
      <c r="B25" s="5" t="n">
        <v>25678</v>
      </c>
      <c r="C25" s="5" t="n">
        <v>27190</v>
      </c>
    </row>
    <row r="26">
      <c r="A26" s="4" t="inlineStr">
        <is>
          <t>Non-current operating lease liabilities</t>
        </is>
      </c>
      <c r="B26" s="5" t="n">
        <v>46290</v>
      </c>
      <c r="C26" s="4" t="inlineStr">
        <is>
          <t xml:space="preserve"> </t>
        </is>
      </c>
    </row>
    <row r="27">
      <c r="A27" s="4" t="inlineStr">
        <is>
          <t>Total Liabilities</t>
        </is>
      </c>
      <c r="B27" s="5" t="n">
        <v>6033738</v>
      </c>
      <c r="C27" s="5" t="n">
        <v>9615450</v>
      </c>
    </row>
    <row r="28">
      <c r="A28" s="4" t="inlineStr">
        <is>
          <t>Convertible preferred stock payable</t>
        </is>
      </c>
      <c r="B28" s="4" t="inlineStr">
        <is>
          <t xml:space="preserve"> </t>
        </is>
      </c>
      <c r="C28" s="5" t="n">
        <v>754249</v>
      </c>
    </row>
    <row r="29">
      <c r="A29" s="3" t="inlineStr">
        <is>
          <t>SHAREHOLDERS' EQUITY</t>
        </is>
      </c>
    </row>
    <row r="30">
      <c r="A30" s="4" t="inlineStr">
        <is>
          <t>Common stock, $0.00001 par value 10,000,000,000 authorized; 9,690,963,637 shares issued and outstanding at March 31, 2021; 4,896,736,884 shares issued and outstanding at December 31, 2020</t>
        </is>
      </c>
      <c r="B30" s="5" t="n">
        <v>96910</v>
      </c>
      <c r="C30" s="5" t="n">
        <v>48967</v>
      </c>
    </row>
    <row r="31">
      <c r="A31" s="4" t="inlineStr">
        <is>
          <t>Additional paid in capital</t>
        </is>
      </c>
      <c r="B31" s="5" t="n">
        <v>2829382</v>
      </c>
      <c r="C31" s="5" t="n">
        <v>-6107768</v>
      </c>
    </row>
    <row r="32">
      <c r="A32" s="4" t="inlineStr">
        <is>
          <t>Accumulated deficit</t>
        </is>
      </c>
      <c r="B32" s="5" t="n">
        <v>-16958000</v>
      </c>
      <c r="C32" s="5" t="n">
        <v>-15637843</v>
      </c>
    </row>
    <row r="33">
      <c r="A33" s="4" t="inlineStr">
        <is>
          <t>Total Shareholders' Equity</t>
        </is>
      </c>
      <c r="B33" s="5" t="n">
        <v>-14031706</v>
      </c>
      <c r="C33" s="5" t="n">
        <v>-21696643</v>
      </c>
    </row>
    <row r="34">
      <c r="A34" s="4" t="inlineStr">
        <is>
          <t>TOTAL LIABILITIES AND SHAREHOLDERS' EQUITY</t>
        </is>
      </c>
      <c r="B34" s="5" t="n">
        <v>587779</v>
      </c>
      <c r="C34" s="5" t="n">
        <v>190891</v>
      </c>
    </row>
    <row r="35">
      <c r="A35" s="4" t="inlineStr">
        <is>
          <t>Series A Preferred Stock [Member]</t>
        </is>
      </c>
    </row>
    <row r="36">
      <c r="A36" s="3" t="inlineStr">
        <is>
          <t>Current Liabilities:</t>
        </is>
      </c>
    </row>
    <row r="37">
      <c r="A37" s="4" t="inlineStr">
        <is>
          <t>Series A convertible preferred stock: 10,000,000 shares authorized, par value $0.001; 4,796,507 shares issued and outstanding at March 31, 2021; 6,235,757 shares issued and outstanding at December 31, 2020; Series C convertible preferred stock, 45,750 shares authorized, par value $0.0001; 0 shares issued and outstanding at March 31, 2021; 35,583 shares issued and outstanding at December 31, 2020</t>
        </is>
      </c>
      <c r="B37" s="5" t="n">
        <v>8585747</v>
      </c>
      <c r="C37" s="5" t="n">
        <v>11162005</v>
      </c>
    </row>
    <row r="38">
      <c r="A38" s="4" t="inlineStr">
        <is>
          <t>Series B Preferred Stock [Member]</t>
        </is>
      </c>
    </row>
    <row r="39">
      <c r="A39" s="3" t="inlineStr">
        <is>
          <t>SHAREHOLDERS' EQUITY</t>
        </is>
      </c>
    </row>
    <row r="40">
      <c r="A40" s="4" t="inlineStr">
        <is>
          <t>Series B preferred stock: 10,000,000 shares authorized, par value $0.001; 1,500 shares issued and outstanding at March 31, 2021; 500 shares issued and outstanding at December 31, 2020</t>
        </is>
      </c>
      <c r="B40" s="5" t="n">
        <v>2</v>
      </c>
      <c r="C40" s="5" t="n">
        <v>1</v>
      </c>
    </row>
    <row r="41">
      <c r="A41" s="4" t="inlineStr">
        <is>
          <t>Series C Preferred Stock [Member]</t>
        </is>
      </c>
    </row>
    <row r="42">
      <c r="A42" s="3" t="inlineStr">
        <is>
          <t>Current Liabilities:</t>
        </is>
      </c>
    </row>
    <row r="43">
      <c r="A43" s="4" t="inlineStr">
        <is>
          <t>Series A convertible preferred stock: 10,000,000 shares authorized, par value $0.001; 4,796,507 shares issued and outstanding at March 31, 2021; 6,235,757 shares issued and outstanding at December 31, 2020; Series C convertible preferred stock, 45,750 shares authorized, par value $0.0001; 0 shares issued and outstanding at March 31, 2021; 35,583 shares issued and outstanding at December 31, 2020</t>
        </is>
      </c>
      <c r="B43" s="4" t="inlineStr">
        <is>
          <t xml:space="preserve"> </t>
        </is>
      </c>
      <c r="C43" s="6" t="n">
        <v>3558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4. COMMITMENTS AND CONTINGENCIES Employee and Director Agreements On January 1, 2021, the Company dismissed Richard
Hylen as CEO, and appointed Richard Hylen as the Chairman and Secretary of the company, and the President of Satel Group Inc., a wholly
owned subsidiary of the company and pursuant with the Employment Agreement and Director Agreement dated January 1, 2021. These Agreements
will replace all previous agreements. The employee will receive an annual salary of $200,000 to be paid in equal monthly installments.
Amounts unpaid will accrue annual interest of 6% and may be converted to Convertible Preferred Series A stock of the company in value
of $1.79 per share and under the conversion guidelines of the Certificate of designation for Convertible Preferred Series A stock. Pursuant
to the agreement, the company issued 500 Preferred Series B shares. Said shares are control shares and have voting rights only. As Director
the undersigned is hereby granted $25,000 of Convertible Preferred Series A shares of the company at a price of $1.79 per share. On January
20, 2021, the Company issued 13,966 shares, pursuant with the Certificate of Designation for conversion rights of said shares. On January 1, 2021, the Company appointed Jef Lewis
as a Director and the Chief Executive Officer, President and Treasurer of the company and pursuant with the Employment Agreement and Director
Agreement dated January 1, 2021. These Agreements will replace all previous agreements. The employee will receive an annual salary of
$200,000 to be paid in equal monthly installments. Amounts unpaid will accrue annual interest of 6% and may be converted to Convertible
Preferred Series A stock of the company in value of $1.79 per share and under the conversion guidelines of the Certificate of designation
for Convertible Preferred Series A stock. Pursuant to the agreement, the company issued 500 Preferred Series B shares on January 20, 2021.
Said shares are control shares and have voting rights only. As Director the undersigned is hereby granted $25,000 of Convertible Preferred
Series A shares of the company at a price of $1.79 per share. On January 20, 2021, the Company issued 13,966 shares, pursuant with the
Certificate of Designation for conversion rights of said shares. Jeffrey Lewis is 47 years old. Founder of BrewBilt
Manufacturing LLC, and is the Chairman and CEO of BrewBilt Manufacturing, Inc., a multiple million dollar craft beer brewery manufacturing
facility in Northern California, has over 15 years of experience managing engineering, design, and fabrication teams that custom design
and fabricate integrated stainless steel distillation and brewing systems for the craft beer beverage industries. On January 1, 2021, the Company appointed Samuel Berry
as a Director and the Chief Operations Officer of the company and pursuant with the Employment Agreement and Director Agreement dated
January 1, 2021. These Agreements will replace all previous agreements. The employee will receive an annual salary of $100,000 to be paid
in equal monthly installments. Amounts unpaid will accrue annual interest of 6% and may be converted to Convertible Preferred Series A
stock of the company in value of $1.79 per share and under the conversion guidelines of the Certificate of designation for Convertible
Preferred Series A stock. The company will issue to the employee $50,000 of Preferred Series A shares at a value of $1.79 per share. As
Director the undersigned is hereby granted $25,000 of Preferred Series A shares of the company at a price of $1.79 per share, pursuant
with the Certificate of Designation for conversion rights of said shares. On January 20, 2021, the Company issued 41,898 shares of Convertible
Preferred Series A shares, pursuant to these agreements. Samuel Berry is 43 years old and a graduate from Keene
State College in New Hampshire with a Bachelor of Science, and a graduate from Florida International University with his Master of Science.
Sam is a Director of BrewBilt Manufacturing Inc. and experienced with the operations of a public craft beer manufacturing business. With
over 15 years of business experience in management, he will oversee the operations of Simlatus. On March 1, 2021, the Company appointed Bennett Buchanan
as a Director and of the company and pursuant with the Employment Agreement and Director Agreement dated March 3, 2021. Pursuant to the
Employment Agreement, Mr. Buchanan will be employed on at-will basis and receive an annual salary of $100,000 payable in monthly installments,
with unpaid amounts accruing interest at the rate of 6% per annum. Unpaid salary may be converted by Mr. Buchanan into shares of Convertible
Series A Preferred Stock of the Company. On March 4, 2021, the Company issued 13,966 shares of Convertible Series A Preferred Stock pursuant
to the Employment Agreement. Bennett Buchanan is 36 years old and the co-founder
and brewer for the award-winning Old Bus Tavern brewpub in San Francisco. He has also honed his skills brewing on a production scale for
the Fort Point Beer Company. Bennett holds a Bachelor of Science in Civil Engineering and a Master of Engineering Management from Cornell
University. Legal Matters As of the date of this filing, the Company knows of no material, existing or pending legal proceedings against our company, nor are we involved as a plaintiff in any material proceeding or pending litigation. There are no proceedings in which our director, officer, or any affiliates, or any registered or beneficial shareholder, is an adverse party or has a material interest adverse to our inter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5. SUBSEQUENT EVENTS On April 19, 2021 Simlatus filed a DEF14C disclosing
the merger between BrewBilt Brewing and Simlatus. The Company is currently waiting for notification of approval and completion from the Securities and Exchange Commission. The Company has evaluated subsequent events pursuant
to ASC Topic 855 and has determined that there are no additional subsequent events to disclo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Organization and Description of Business</t>
        </is>
      </c>
      <c r="B4" s="4" t="inlineStr">
        <is>
          <t>Organization and Description of Business BrewBilt Brewing
Company (formerly Simlatus Corporation) is the parent company of wholly-owned subsidiaries Satel Group Inc. and BrewBilt Brewing LLC. Satel Group is the premier provider of DirecTV to
high-rise apartments, condominiums and large commercial office buildings in the San Francisco metropolitan area and is now expanding both
their DirecTV and Internet services across the Bay Area. Simlatus continues to manufacture its own proprietary systems for major broadcast
studios, such as Warner Bros., Fox News, CBS, and DirecTV. Its video technology supports the major system used for underwater oil exploration
in the world. Satel’s revenues will support BrewBilt Brewing Company during construction of the brewing facility and ramp-up of
craft beer revenues. BrewBilt Brewing
Company works closely with BrewBilt Manufacturing Inc., which is also located in Grass Valley, California and led by CEO Jef Lewis. BrewBilt
Manufacturing custom designs and handcrafts brewing and fermentation equipment and will supply all necessary equipment to BrewBilt Brewing
for our craft beer production. BrewBilt Brewing’s
ties with BrewBilt Manufacturing provide strong relationships with local suppliers of raw materials, equipment and services in California,
an aggressive referral network of satisfied customers nationwide, and an Advisory Board consisting of successful business leaders who
provide valuable product feedback and business expertise to management. The craft brewing &amp; spirits industries continue to grow worldwide.
California is where craft brewing began and now has over 900 operating breweries – being centrally located in this booming market
was a large draw for BrewBilt Brewing to locate its facility in the Sierra foothills. In March of
2021, BrewBilt Brewing started construction of its brewing facility in Grass Valley, California. This facility was leased by BrewBilt
and upgraded with substantial tenant improvements to include a 10 BBL brewhouse and compliance with Title-24. BrewBilt is prepared to
expand again by leasing additional space. BrewBilt obtains the majority of its leads through customer referrals and from online marketplaces.
The company’s website is being expanded for online sales to include online educational/marketing videos that feature the company
and its expanded integrated product line for the craft beer industry. BrewBilt has also created distribution sales agreements with individuals
and companies to represent BrewBilt in both the domestic and international markets.</t>
        </is>
      </c>
    </row>
    <row r="5">
      <c r="A5" s="4" t="inlineStr">
        <is>
          <t>Merger Transaction</t>
        </is>
      </c>
      <c r="B5" s="4" t="inlineStr">
        <is>
          <t>Merger Transaction On March 24, 2021 Simlatus
filed a PRE14C disclosing the merger between BrewBilt Brewing and Simlatus. Our Board of Directors
and the holders of a majority of the voting power of our stockholders have approved an Agreement and Plan of Merger pursuant to which
the Company will merge with and into BrewBilt Brewing Company, a Florida corporation and wholly-owned subsidiary of the Company, which
would result in the Company’s reincorporation from the State of Nevada to the State of Florida and change in the Company’s
name to BrewBilt Brewing Company (the “Reincorporation Merger”). On March 16, 2021, the date we received the consent of the
holders of a majority of the voting power of our stockholders, there were 9,205,964,937 shares of common stock outstanding, 4,952,931
shares of our Series A Preferred Stock outstanding, 1,500 shares of our Series B Preferred Stock outstanding, and 35,583 shares of our
Series C Preferred Stock outstanding. The Series A Preferred Stock and Series C Preferred Stock are non-voting. Each share of Series B
Preferred Stock has the right to cast a number of votes equal to four times the votes of all of the shares of our outstanding common stock
with respect to any and all matters presented to the holders of common stock for their action. Following the Reincorporation Merger, BrewBilt Brewing
Company will have a greater number of authorized shares of common stock available for issuance than the Company currently has available
for issuance. Although at present the Company has no commitments or agreements to issue additional shares of common stock, it desires
to have additional shares available to provide additional flexibility to use its capital stock for business and financial purposes in
the future. We obtained
the approval of Jeffrey Lewis, our Chief Executive Officer; Bennett Buchanan, a director of ours, Samuel Berry, our Chief Operations Officer;
and Richard Hylen, our Chairman of the Board, to the actions described in the Information Statement. Messrs. Lewis, Berry and Hylen collectively
hold 102,369 shares of our common stock, 991,863 shares of Series A Preferred Stock, and all 1,500 shares of our Series B Preferred Stock,
or approximately 99% of the voting power of our stockholders. As of the date of this filing, this transaction has not closed. The Company is following the steps and guidelines required of this process and therefore the transaction has not been finalized.</t>
        </is>
      </c>
    </row>
    <row r="6">
      <c r="A6" s="4" t="inlineStr">
        <is>
          <t>Financial Statement Presentation</t>
        </is>
      </c>
      <c r="B6" s="4" t="inlineStr">
        <is>
          <t>Financial
Statement Presentation The
audited financial statements of the Company have been prepared in accordance with accounting principles generally accepted in the United
States of America (“U.S. GAAP”).</t>
        </is>
      </c>
    </row>
    <row r="7">
      <c r="A7" s="4" t="inlineStr">
        <is>
          <t>Reclassification</t>
        </is>
      </c>
      <c r="B7" s="4" t="inlineStr">
        <is>
          <t>Reclassification Certain
prior period amounts have been reclassified to conform to current period presentation.</t>
        </is>
      </c>
    </row>
    <row r="8">
      <c r="A8" s="4" t="inlineStr">
        <is>
          <t>Fiscal Year End</t>
        </is>
      </c>
      <c r="B8" s="4" t="inlineStr">
        <is>
          <t>Fiscal Year End The Company has selected
December 31 as its fiscal year end.</t>
        </is>
      </c>
    </row>
    <row r="9">
      <c r="A9" s="4" t="inlineStr">
        <is>
          <t>Use of Estimates</t>
        </is>
      </c>
      <c r="B9" s="4" t="inlineStr">
        <is>
          <t>Use of Estimates The preparation of the Company’s financial statements
in conformity with generally accepted accounting principles of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t>
        </is>
      </c>
    </row>
    <row r="10">
      <c r="A10" s="4" t="inlineStr">
        <is>
          <t>Cash and Cash Equivalents</t>
        </is>
      </c>
      <c r="B10" s="4" t="inlineStr">
        <is>
          <t>Cash Equivalents The Company considers all
highly liquid investments with maturities of 90 days or less from the date of purchase to be cash equivalents.</t>
        </is>
      </c>
    </row>
    <row r="11">
      <c r="A11" s="4" t="inlineStr">
        <is>
          <t>Leases</t>
        </is>
      </c>
      <c r="B11" s="4" t="inlineStr">
        <is>
          <t>Leases In February 2016, the FASB issued ASU 2016-02, “Leases”
Topic 842, which amends the guidance in former ASC Topic 840, Leases. The new standard increases transparency and comparability
most significantly by requiring the recognition by lessees of right-of-use (“ROU”) assets and lease liabilities on the balance
sheet for all leases longer than 12 months. Under the standard, disclosures are required to meet the objective of enabling users of financial
statements to assess the amount, timing, and uncertainty of cash flows arising from leases. For lessees, leases will be classified
as finance or operating, with classification affecting the pattern and classification of expense recognition in the income statement.</t>
        </is>
      </c>
    </row>
    <row r="12">
      <c r="A12" s="4" t="inlineStr">
        <is>
          <t>Revenue Recognition and Related Allowances</t>
        </is>
      </c>
      <c r="B12" s="4" t="inlineStr">
        <is>
          <t>Revenue Recognition and
Related Allowances During the three months ended
March 31, 2021, the Company’s main revenue stream is from selling DirecTV services to corporate and residential customers. 49% of
the Company’s revenue is from commissions, 21% is from corporate service subscribers, 11% is from residential service subscribers,
and 11% was from installations and equipment. In addition, the Company’s sales for audio/video systems represented 8% of revenues. On January 1, 2018, we adopted Accounting Standards
Update No. 2014-09, Revenue from Contracts with Customers (Topic 606), which supersedes the revenue recognition requirements in Accounting
Standards Codification (ASC) Topic 605, Revenue Recognition (Topic 605). Results for reporting periods beginning after January 1, 2018
are presented under Topic 606. The impact of adopting the new revenue standard was not material to our financial statements and there
was no adjustment to beginning retained earnings on Jan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t>
        </is>
      </c>
    </row>
    <row r="13">
      <c r="A13" s="4" t="inlineStr">
        <is>
          <t>Accounts Receivable and Allowance for Doubtful Accounts</t>
        </is>
      </c>
      <c r="B13" s="4" t="inlineStr">
        <is>
          <t>Accounts Receivable and
Allowance for Doubtful Accounts Accounts receivable are stated
at the amount that management expects to collect from outstanding balances. Bad debts and allowances are provided based on historical
experience and management’s evaluation of outstanding accounts receivable. Management evaluates past due or delinquency of accounts
receivable based on the open invoices aged on due date basis. The allowance for doubtful accounts at March 31, 2021 and December 31, 2020
is $0.</t>
        </is>
      </c>
    </row>
    <row r="14">
      <c r="A14" s="4" t="inlineStr">
        <is>
          <t>Accounts Payable and Accrued Expenses</t>
        </is>
      </c>
      <c r="B14" s="4" t="inlineStr">
        <is>
          <t>Accounts Payable and Accrued Expenses Accounts payable and accrued expenses are carried
at amortized cost and represent liabilities for goods and services provided to the Company prior to the end of the fiscal year that are
unpaid and arise when the Company becomes obliged to make future payments in respect of the purchase of these goods and services.</t>
        </is>
      </c>
    </row>
    <row r="15">
      <c r="A15" s="4" t="inlineStr">
        <is>
          <t>Loss Per Share</t>
        </is>
      </c>
      <c r="B15" s="4" t="inlineStr">
        <is>
          <t>Loss Per Share Basic loss per share of common stock is computed by
dividing the net loss by the weighted average number of common shares outstanding during the period after giving retroactive effect to
the reverse stock split affected on December 18, 2019 (see Note 12).</t>
        </is>
      </c>
    </row>
    <row r="16">
      <c r="A16" s="4" t="inlineStr">
        <is>
          <t>Inventories</t>
        </is>
      </c>
      <c r="B16" s="4" t="inlineStr">
        <is>
          <t>Inventories Inventories are stated at the lower of cost, computed
using the first-in, first-out method and net realizable value. Any adjustments to reduce the cost of inventories to their net realizable
value are recognized in earnings in the current period.</t>
        </is>
      </c>
    </row>
    <row r="17">
      <c r="A17" s="4" t="inlineStr">
        <is>
          <t>Fair Value of Financial Instruments</t>
        </is>
      </c>
      <c r="B17" s="4" t="inlineStr">
        <is>
          <t>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is expanded. The hierarchy prioritizes
the inputs into three levels based on the extent to which inputs used in measuring fair value are observable in the market. Each fair
value measurement is reported in one of the three levels and which is determined by the lowest level input that is significant to the
fair value measurement in its entirety. These levels are: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represents the Company’s
financial instruments that are measured at fair value on a recurring basis as of March 31, 2021 and December 31, 2020 for each fair value
hierarchy level:
December 31, 2020 Derivative Liabilities Total
Level I $ — $ —
Level II $ — $ —
Level III $ 4,360,392 $ 4,360,392
December 31, 2019 Derivative Liabilities Total
Level I $ — $ —
Level II $ — $ —
Level III $ 7,996,994 $ 7,996,994 In management’s opinion, the fair value of convertible
notes payable and advances payable is approximate to carrying value as the interest rates and other features of these instruments approximate
those obtainable for similar instruments in the current market. Unless otherwise noted, it is management’s opinion that the Company
is not exposed to significant interest, exchange or credit risks arising from these financial instruments. As of March 31, 2021 and December
31, 2020, the balances reported for cash, accounts receivable, prepaid expenses, accounts payable, and accrued liabilities, approximate
the fair value because of their short maturities.</t>
        </is>
      </c>
    </row>
    <row r="18">
      <c r="A18" s="4" t="inlineStr">
        <is>
          <t>Income Taxes</t>
        </is>
      </c>
      <c r="B18" s="4" t="inlineStr">
        <is>
          <t>Income Taxes The Company records deferred taxes in accordance with
FASB ASC No. 740, Income Taxes. As of the date of this filing, the Company is not
current in filing their tax returns. The last return filed by the Company was December 31, 2017, and the Company has not accrued any potential
penalties or interest from that period forward. The Company will need to file returns for the year ending December 31, 2020, 2019 and
2018, which are still open for examination.</t>
        </is>
      </c>
    </row>
    <row r="19">
      <c r="A19" s="4" t="inlineStr">
        <is>
          <t>Recent Accounting Pronouncements</t>
        </is>
      </c>
      <c r="B19" s="4" t="inlineStr">
        <is>
          <t>Recent Accounting Pronouncements In June 2016, the FASB issued ASU 2016-13, Financial
Instruments – Credit Losses (Topic 3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1</t>
        </is>
      </c>
    </row>
    <row r="3">
      <c r="A3" s="3" t="inlineStr">
        <is>
          <t>Organization, Consolidation and Presentation of Financial Statements [Abstract]</t>
        </is>
      </c>
    </row>
    <row r="4">
      <c r="A4" s="4" t="inlineStr">
        <is>
          <t>Schedule of financial assets and liabilities measured at fair value on a recurring basis</t>
        </is>
      </c>
      <c r="B4" s="4" t="inlineStr">
        <is>
          <t xml:space="preserve">The following table represents the Company’s
financial instruments that are measured at fair value on a recurring basis as of March 31, 2021 and December 31, 2020 for each fair value
hierarchy level:
December 31, 2020 Derivative Liabilities Total
Level I $ — $ —
Level II $ — $ —
Level III $ 4,360,392 $ 4,360,392
December 31, 2019 Derivative Liabilities Total
Level I $ — $ —
Level II $ — $ —
Level III $ 7,996,994 $ 7,996,9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URED EXPENSES (Tables)</t>
        </is>
      </c>
      <c r="B1" s="2" t="inlineStr">
        <is>
          <t>3 Months Ended</t>
        </is>
      </c>
    </row>
    <row r="2">
      <c r="B2" s="2" t="inlineStr">
        <is>
          <t>Mar. 31, 2021</t>
        </is>
      </c>
    </row>
    <row r="3">
      <c r="A3" s="3" t="inlineStr">
        <is>
          <t>Notes to Financial Statements</t>
        </is>
      </c>
    </row>
    <row r="4">
      <c r="A4" s="4" t="inlineStr">
        <is>
          <t>Schedule of Accured Expenses</t>
        </is>
      </c>
      <c r="B4" s="4" t="inlineStr">
        <is>
          <t xml:space="preserve">As of March 31, 2021 and December 31, 2020, accrued expenses were comprised
of the following:
March 31, December 31,
2021 2020
Accrued expenses
Credit cards $ 4,812 $ 407
Customer deposits 18,307 18,307
Employee liabilities — 7,612
Sales tax payable 235 90
Short-term loans 3,000 3,000
Total accrued expenses $ 26,354 $ 29,416
Accrued interest
Interest on notes payable $ 22,647 $ 44,855
Interest on short-term loans 665 5,826
Interest on accrued wages 107,748 97,552
Total accrued interest $ 131,060 $ 148,233
Accrued wages $ 464,818 $ 321,5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NVERTIBLE NOTES PAYABLE (Tables)</t>
        </is>
      </c>
      <c r="B1" s="2" t="inlineStr">
        <is>
          <t>3 Months Ended</t>
        </is>
      </c>
    </row>
    <row r="2">
      <c r="B2" s="2" t="inlineStr">
        <is>
          <t>Mar. 31, 2021</t>
        </is>
      </c>
    </row>
    <row r="3">
      <c r="A3" s="3" t="inlineStr">
        <is>
          <t>Debt Disclosure [Abstract]</t>
        </is>
      </c>
    </row>
    <row r="4">
      <c r="A4" s="4" t="inlineStr">
        <is>
          <t>Schedule of notes payable</t>
        </is>
      </c>
      <c r="B4" s="4" t="inlineStr">
        <is>
          <t>As of March 31, 2021 and December 31, 2020, notes payable were comprised
of the following:
Original Due Interest Conversion March 31, December 31,
Note Date Date Rate Rate 2021 2020
BHP Capital NY #6 5/30/2019 2/29/2020 18% Variable — 27,500
BHP Capital NY #7 7/22/2019 7/22/2020 8% Variable — 37,950
BHP Capital NY #9 12/20/2019 12/20/2020 12% Variable — 11,075
Emunah Funding #4 10/20/2018 7/20/2019 24% Variable 2,990 2,990
Emunah Funding #8* 1/31/2019 1/31/2020 24% Variable — 33,652
FirstFire Global 3/8/2021 3/8/2022 12% 0.0006 300,000 —
Fourth Man #9 8/3/2020 8/3/2021 8% Variable — 27,500
Fourth Man #10 12/15/2020 12/15/2021 8% Variable 33,000 33,000
Fourth Man #11 3/5/2021 3/5/2022 12% 0.0006 140,000 —
Jefferson St Capital #2* 3/5/2019 10/18/2019 0% Variable 5,000 5,000
Jefferson St Capital #6 6/21/2019 3/21/2020 18% Variable — 27,500
Jefferson St Capital #7* 8/20/2019 5/20/2020 18% Variable 38,500 38,500
Jefferson St Capital #8* 12/20/2019 12/20/2021 12% Variable 19,000 19,000
Labrys Fund 2/8/2021 2/8/2022 12% 0.0006 140,000 —
Optempus Invest #4 11/2/2020 11/2/2021 10% Variable 20,000 20,000
Optempus Invest #5 11/5/2020 11/5/2021 10% Variable 20,000 20,000
Optempus Invest #6 12/31/2020 12/31/2021 6% Variable 20,000 20,000
Power Up Lending #5 6/15/2020 6/15/2021 10% Variable — 13,100
Power Up Lending #6 6/24/2020 6/24/2021 10% Variable — 33,000
Redstart Holdings #2 1/25/2021 1/25/2022 10% Variable 63,500 —
801,990 369,767
Less debt discount (646,074 ) (136,829 )
Notes payable, net of discount $ 155,916 $ 232,938
* As of March 31, 2021, the balance of notes payable that are in default is $65,490.</t>
        </is>
      </c>
    </row>
    <row r="5">
      <c r="A5" s="4" t="inlineStr">
        <is>
          <t>Schedule of Converion of Common Stock for Convertible Notes payable</t>
        </is>
      </c>
      <c r="B5" s="4" t="inlineStr">
        <is>
          <t xml:space="preserve">During the year ended December 31, 2020, the Company
issued the following shares of common stock upon the conversions of portions of the Convertible Notes:
Principal Interest Total Conversion Shares
Date Conversion Conversion Conversion Price Issued Issued to
1/5/2021 $ 13,000 $ — $ 13,000 $ 0.00009 144,444,444 Power Up
1/7/2021 10,000 — 10,000 0.00010 107,500,000 Jefferson St
1/11/2021 100 2,150 2,250 0.00015 15,000,000 Power Up
1/11/2021 15,000 — 15,000 0.00015 100,000,000 Power Up
1/12/2021 11,075 52 11,127 0.00011 105,697,273 BHP
1/14/2021 18,000 1,650 19,650 0.00018 109,166,667 Power Up
1/15/2021 — 6,300 6,300 0.00010 63,000,000 Emunah
1/20/2021 30,000 5,000 35,000 0.00012 301,666,667 BHP
1/22/2021 — 3,300 3,300 0.00010 33,000,000 Emunah
1/26/2021 27,500 1,088 28,588 0.00012 242,397,433 Fourth Man
2/8/2021 5,400 2,105 7,505 0.00015 50,035,712 Emunah
2/8/2021 7,950 344 8,294 0.00018 52,746,722 BHP
2/9/2021 7,550 19 7,569 0.00015 50,457,178 Emunah
2/11/2021 27,500 6,063 33,563 0.00024 142,971,542 BHP
2/16/2021 20,702 95 20,797 0.00020 103,986,324 Emunah
3/8/2021 17,500 3,352 20,852 0.00111 19,549,294 Jefferson St
Total conversions 211,277 31,518 242,795 1,641,619,256
Loss on conversion — — 141,729
Conversion fees — — 5,650
$ 211,277 $ 31,518 $ 390,174 1,641,619,2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Disclosure Leases Tables Abstract</t>
        </is>
      </c>
    </row>
    <row r="4">
      <c r="A4" s="4" t="inlineStr">
        <is>
          <t>Schedule of ROU assets and lease liabilities related to our operating leases</t>
        </is>
      </c>
      <c r="B4" s="4" t="inlineStr">
        <is>
          <t xml:space="preserve">ROU assets and lease liabilities related to our operating
leases are as follows:
March 31, 2021
Right-of-use assets $ 86,071
Current operating lease liabilities 39,781
Non-current operating lease liabilities 46,290
Years Ending
December 31, Operating Leases
2021 $ 36,000
2022 48,000
2023 8,000
Total 92,000
Less imputed Interest 5,929
Total liability $ 86,071 </t>
        </is>
      </c>
    </row>
    <row r="5">
      <c r="A5" s="4" t="inlineStr">
        <is>
          <t>Schedule of Financing lease assets and liabilities related to our financing leases</t>
        </is>
      </c>
      <c r="B5" s="4" t="inlineStr">
        <is>
          <t xml:space="preserve">Financing lease assets and liabilities related to
our financing leases are as follows:
March 31, 2021
Right-of-use assets $ 30,115
Current financing lease liabilities 4,437
Non-current financing lease liabilities 25,678 </t>
        </is>
      </c>
    </row>
    <row r="6">
      <c r="A6" s="4" t="inlineStr">
        <is>
          <t>Schedule of Future minimum lease payments</t>
        </is>
      </c>
      <c r="B6" s="4" t="inlineStr">
        <is>
          <t xml:space="preserve">The following is a schedule, by years, of future minimum lease payments
required under the finance leases:
Years Ending
December 31, Finance Leases
2021 $ 4,750
2022 6,334
2023 6,334
2024 6,334
2025 6,334
Thereafter 6,334
Total 36,420
Less imputed Interest 6,305
Total liability $ 30,115 </t>
        </is>
      </c>
    </row>
    <row r="7">
      <c r="A7" s="4" t="inlineStr">
        <is>
          <t>Schedule of information related to leases</t>
        </is>
      </c>
      <c r="B7" s="4" t="inlineStr">
        <is>
          <t>Other information related to leases is as follows:
Lease Type Weighted Average Remaining Term Weighted Average Interest Rate
Finance Leases 6 years 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3 Months Ended</t>
        </is>
      </c>
    </row>
    <row r="2">
      <c r="B2" s="2" t="inlineStr">
        <is>
          <t>Mar. 31, 2021</t>
        </is>
      </c>
    </row>
    <row r="3">
      <c r="A3" s="3" t="inlineStr">
        <is>
          <t>Derivative Instruments and Hedging Activities Disclosure [Abstract]</t>
        </is>
      </c>
    </row>
    <row r="4">
      <c r="A4" s="4" t="inlineStr">
        <is>
          <t>Schedule of derivative liability activity</t>
        </is>
      </c>
      <c r="B4" s="4" t="inlineStr">
        <is>
          <t>The following table represents the Company’s
derivative liability activity for the embedded conversion features for the year ended March 31, 2021:
Notes Warrants Stock Payable Total
Balance, beginning of period $ 3,933,475 $ 27,343 $ 4,036,176 $ 7,996,994
Initial recognition of derivative liability 3,528,240 2,159,858 — 5,688,098
Derivative settlements (2,494,842 ) — — (2,494,842 )
Loss (gain) on derivative liability valuation (3,453,573 ) (1,368,255 ) (2,008,030 ) (6,829,858 )
Balance, end of period $ 1,513,300 $ 818,946 $ 2,028,146 $ 4,360,392 The fair value at the commitment date for the convertible
notes and the revaluation dates for the Company’s derivative liabilities were based upon the following management assumptions as
of March 31, 2021:
Valuation date
Expected dividends 0%
Expected volatility 249.88%-349.81%
Expected term .09 - .94 years
Risk free interest .01%-.07% Warrants The fair value at the valuation dates were based upon
the following management assumptions:
Valuation date
Expected dividends 0%
Expected volatility 500.86%-542.91%
Expected term 2.76 – 3.53 years
Risk free interest 0.16%-.35% Stock Payable The payables to be issued in stock are at 100% of
the lowest closing market price with a 15 day look back. The fair value at the valuation dates were based upon the following management
assumptions:
Valuation date
Expected dividends 0%
Expected volatility 362.08%
Expected term 1 year
Risk free interest 0.0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3 Months Ended</t>
        </is>
      </c>
    </row>
    <row r="2">
      <c r="B2" s="2" t="inlineStr">
        <is>
          <t>Mar. 31, 2021</t>
        </is>
      </c>
    </row>
    <row r="3">
      <c r="A3" s="3" t="inlineStr">
        <is>
          <t>Disclosure Income Taxes Tables Abstract</t>
        </is>
      </c>
    </row>
    <row r="4">
      <c r="A4" s="4" t="inlineStr">
        <is>
          <t>Schedule of Deferred Tax Assets</t>
        </is>
      </c>
      <c r="B4" s="4" t="inlineStr">
        <is>
          <t xml:space="preserve">The deferred tax asset and the valuation allowance
consist of the following at March 31, 2021:
March 31, 2021
Net tax loss carry-forwards $ 2,588,875
Statutory rate 21 %
Expected tax recovery 543,664
Change in valuation allowance (543,664 )
Income tax provision $ —
Components of deferred tax asset:
Non capital tax loss carry-forwards $ 543,664
Less: valuation allowance (543,664 )
Net deferred tax asset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Fair Value, Measurements, Recurring [Member] - Fair Value, Inputs, Level 3 [Member] - USD ($)</t>
        </is>
      </c>
      <c r="B1" s="2" t="inlineStr">
        <is>
          <t>Dec. 31, 2020</t>
        </is>
      </c>
      <c r="C1" s="2" t="inlineStr">
        <is>
          <t>Dec. 31, 2019</t>
        </is>
      </c>
    </row>
    <row r="2">
      <c r="A2" s="4" t="inlineStr">
        <is>
          <t>Derivative Liability</t>
        </is>
      </c>
      <c r="B2" s="6" t="n">
        <v>4360392</v>
      </c>
      <c r="C2" s="6" t="n">
        <v>7996994</v>
      </c>
    </row>
    <row r="3">
      <c r="A3" s="4" t="inlineStr">
        <is>
          <t>Total Financial Liabilities</t>
        </is>
      </c>
      <c r="B3" s="6" t="n">
        <v>4360392</v>
      </c>
      <c r="C3" s="6" t="n">
        <v>799699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4" t="inlineStr">
        <is>
          <t>Common stock, par value</t>
        </is>
      </c>
      <c r="B2" s="7" t="n">
        <v>1e-05</v>
      </c>
      <c r="C2" s="7" t="n">
        <v>1e-05</v>
      </c>
    </row>
    <row r="3">
      <c r="A3" s="4" t="inlineStr">
        <is>
          <t>Common stock, shares authorized</t>
        </is>
      </c>
      <c r="B3" s="5" t="n">
        <v>10000000000</v>
      </c>
      <c r="C3" s="5" t="n">
        <v>10000000000</v>
      </c>
    </row>
    <row r="4">
      <c r="A4" s="4" t="inlineStr">
        <is>
          <t>Common stock, shares issued</t>
        </is>
      </c>
      <c r="B4" s="5" t="n">
        <v>9690963637</v>
      </c>
      <c r="C4" s="5" t="n">
        <v>4896736884</v>
      </c>
    </row>
    <row r="5">
      <c r="A5" s="4" t="inlineStr">
        <is>
          <t>Common stock, shares outstanding</t>
        </is>
      </c>
      <c r="B5" s="5" t="n">
        <v>9690963637</v>
      </c>
      <c r="C5" s="5" t="n">
        <v>4896736884</v>
      </c>
    </row>
    <row r="6">
      <c r="A6" s="4" t="inlineStr">
        <is>
          <t>Series A Preferred Stock [Member]</t>
        </is>
      </c>
    </row>
    <row r="7">
      <c r="A7" s="4" t="inlineStr">
        <is>
          <t>Preferred stock, par value</t>
        </is>
      </c>
      <c r="B7" s="8" t="n">
        <v>0.001</v>
      </c>
      <c r="C7" s="8" t="n">
        <v>0.001</v>
      </c>
    </row>
    <row r="8">
      <c r="A8" s="4" t="inlineStr">
        <is>
          <t>Preferred stock, shares authorized</t>
        </is>
      </c>
      <c r="B8" s="5" t="n">
        <v>10000000</v>
      </c>
      <c r="C8" s="5" t="n">
        <v>10000000</v>
      </c>
    </row>
    <row r="9">
      <c r="A9" s="4" t="inlineStr">
        <is>
          <t>Preferred stock, shares issued</t>
        </is>
      </c>
      <c r="B9" s="5" t="n">
        <v>4796507</v>
      </c>
      <c r="C9" s="5" t="n">
        <v>6235757</v>
      </c>
    </row>
    <row r="10">
      <c r="A10" s="4" t="inlineStr">
        <is>
          <t>Preferred stock, shares outstanding</t>
        </is>
      </c>
      <c r="B10" s="5" t="n">
        <v>4796507</v>
      </c>
      <c r="C10" s="5" t="n">
        <v>6235757</v>
      </c>
    </row>
    <row r="11">
      <c r="A11" s="4" t="inlineStr">
        <is>
          <t>Series C Preferred Stock [Member]</t>
        </is>
      </c>
    </row>
    <row r="12">
      <c r="A12" s="4" t="inlineStr">
        <is>
          <t>Preferred stock, par value</t>
        </is>
      </c>
      <c r="B12" s="9" t="n">
        <v>0.0001</v>
      </c>
      <c r="C12" s="9" t="n">
        <v>0.0001</v>
      </c>
    </row>
    <row r="13">
      <c r="A13" s="4" t="inlineStr">
        <is>
          <t>Preferred stock, shares authorized</t>
        </is>
      </c>
      <c r="B13" s="5" t="n">
        <v>45750</v>
      </c>
      <c r="C13" s="5" t="n">
        <v>45750</v>
      </c>
    </row>
    <row r="14">
      <c r="A14" s="4" t="inlineStr">
        <is>
          <t>Preferred stock, shares issued</t>
        </is>
      </c>
      <c r="B14" s="5" t="n">
        <v>0</v>
      </c>
      <c r="C14" s="5" t="n">
        <v>35583</v>
      </c>
    </row>
    <row r="15">
      <c r="A15" s="4" t="inlineStr">
        <is>
          <t>Preferred stock, shares outstanding</t>
        </is>
      </c>
      <c r="B15" s="5" t="n">
        <v>0</v>
      </c>
      <c r="C15" s="5" t="n">
        <v>35583</v>
      </c>
    </row>
    <row r="16">
      <c r="A16" s="4" t="inlineStr">
        <is>
          <t>Series B Preferred Stock [Member]</t>
        </is>
      </c>
    </row>
    <row r="17">
      <c r="A17" s="4" t="inlineStr">
        <is>
          <t>Preferred stock, par value</t>
        </is>
      </c>
      <c r="B17" s="8" t="n">
        <v>0.001</v>
      </c>
      <c r="C17" s="8" t="n">
        <v>0.001</v>
      </c>
    </row>
    <row r="18">
      <c r="A18" s="4" t="inlineStr">
        <is>
          <t>Preferred stock, shares authorized</t>
        </is>
      </c>
      <c r="B18" s="5" t="n">
        <v>10000000</v>
      </c>
      <c r="C18" s="5" t="n">
        <v>10000000</v>
      </c>
    </row>
    <row r="19">
      <c r="A19" s="4" t="inlineStr">
        <is>
          <t>Preferred stock, shares issued</t>
        </is>
      </c>
      <c r="B19" s="5" t="n">
        <v>1500</v>
      </c>
      <c r="C19" s="5" t="n">
        <v>500</v>
      </c>
    </row>
    <row r="20">
      <c r="A20" s="4" t="inlineStr">
        <is>
          <t>Preferred stock, shares outstanding</t>
        </is>
      </c>
      <c r="B20" s="5" t="n">
        <v>1500</v>
      </c>
      <c r="C20" s="5" t="n">
        <v>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GOING CONCERN (Details Narrative) - USD ($)</t>
        </is>
      </c>
      <c r="B1" s="2" t="inlineStr">
        <is>
          <t>Mar. 31, 2021</t>
        </is>
      </c>
      <c r="C1" s="2" t="inlineStr">
        <is>
          <t>Dec. 31, 2020</t>
        </is>
      </c>
      <c r="D1" s="2" t="inlineStr">
        <is>
          <t>Mar. 31, 2020</t>
        </is>
      </c>
      <c r="E1" s="2" t="inlineStr">
        <is>
          <t>Dec. 31, 2019</t>
        </is>
      </c>
    </row>
    <row r="2">
      <c r="A2" s="3" t="inlineStr">
        <is>
          <t>Standard Office Lease [Member]</t>
        </is>
      </c>
    </row>
    <row r="3">
      <c r="A3" s="4" t="inlineStr">
        <is>
          <t>Total Shareholders' Equity deficit</t>
        </is>
      </c>
      <c r="B3" s="6" t="n">
        <v>14031706</v>
      </c>
      <c r="C3" s="6" t="n">
        <v>21696643</v>
      </c>
      <c r="D3" s="6" t="n">
        <v>69445936</v>
      </c>
      <c r="E3" s="6" t="n">
        <v>17036827</v>
      </c>
    </row>
    <row r="4">
      <c r="A4" s="4" t="inlineStr">
        <is>
          <t>Working Capital Deficit</t>
        </is>
      </c>
      <c r="B4" s="6" t="n">
        <v>549533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URED EXPENSES (Details) - USD ($)</t>
        </is>
      </c>
      <c r="B1" s="2" t="inlineStr">
        <is>
          <t>Mar. 31, 2021</t>
        </is>
      </c>
      <c r="C1" s="2" t="inlineStr">
        <is>
          <t>Dec. 31, 2020</t>
        </is>
      </c>
    </row>
    <row r="2">
      <c r="A2" s="3" t="inlineStr">
        <is>
          <t>Accrued expenses</t>
        </is>
      </c>
    </row>
    <row r="3">
      <c r="A3" s="4" t="inlineStr">
        <is>
          <t>Credit cards</t>
        </is>
      </c>
      <c r="B3" s="6" t="n">
        <v>4812</v>
      </c>
      <c r="C3" s="6" t="n">
        <v>407</v>
      </c>
    </row>
    <row r="4">
      <c r="A4" s="4" t="inlineStr">
        <is>
          <t>Customer deposits</t>
        </is>
      </c>
      <c r="B4" s="5" t="n">
        <v>18307</v>
      </c>
      <c r="C4" s="5" t="n">
        <v>18307</v>
      </c>
    </row>
    <row r="5">
      <c r="A5" s="4" t="inlineStr">
        <is>
          <t>Employee liabilities</t>
        </is>
      </c>
      <c r="B5" s="4" t="inlineStr">
        <is>
          <t xml:space="preserve"> </t>
        </is>
      </c>
      <c r="C5" s="5" t="n">
        <v>7612</v>
      </c>
    </row>
    <row r="6">
      <c r="A6" s="4" t="inlineStr">
        <is>
          <t>Sales tax payable</t>
        </is>
      </c>
      <c r="B6" s="5" t="n">
        <v>235</v>
      </c>
      <c r="C6" s="5" t="n">
        <v>90</v>
      </c>
    </row>
    <row r="7">
      <c r="A7" s="4" t="inlineStr">
        <is>
          <t>Short-term loan</t>
        </is>
      </c>
      <c r="B7" s="5" t="n">
        <v>3000</v>
      </c>
      <c r="C7" s="5" t="n">
        <v>3000</v>
      </c>
    </row>
    <row r="8">
      <c r="A8" s="4" t="inlineStr">
        <is>
          <t>Total accrued expenses</t>
        </is>
      </c>
      <c r="B8" s="5" t="n">
        <v>26354</v>
      </c>
      <c r="C8" s="5" t="n">
        <v>29416</v>
      </c>
    </row>
    <row r="9">
      <c r="A9" s="3" t="inlineStr">
        <is>
          <t>Accrued interest</t>
        </is>
      </c>
    </row>
    <row r="10">
      <c r="A10" s="4" t="inlineStr">
        <is>
          <t>Interest on notes payable</t>
        </is>
      </c>
      <c r="B10" s="5" t="n">
        <v>22647</v>
      </c>
      <c r="C10" s="5" t="n">
        <v>44855</v>
      </c>
    </row>
    <row r="11">
      <c r="A11" s="4" t="inlineStr">
        <is>
          <t>Interest on promissory notes</t>
        </is>
      </c>
      <c r="B11" s="5" t="n">
        <v>665</v>
      </c>
      <c r="C11" s="5" t="n">
        <v>5826</v>
      </c>
    </row>
    <row r="12">
      <c r="A12" s="4" t="inlineStr">
        <is>
          <t>Interest on accrued wages</t>
        </is>
      </c>
      <c r="B12" s="5" t="n">
        <v>107748</v>
      </c>
      <c r="C12" s="5" t="n">
        <v>97552</v>
      </c>
    </row>
    <row r="13">
      <c r="A13" s="4" t="inlineStr">
        <is>
          <t>Total accrued interest</t>
        </is>
      </c>
      <c r="B13" s="5" t="n">
        <v>131060</v>
      </c>
      <c r="C13" s="5" t="n">
        <v>148233</v>
      </c>
    </row>
    <row r="14">
      <c r="A14" s="4" t="inlineStr">
        <is>
          <t>Accrued wages</t>
        </is>
      </c>
      <c r="B14" s="6" t="n">
        <v>464818</v>
      </c>
      <c r="C14" s="6" t="n">
        <v>32153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46" customWidth="1" min="1" max="1"/>
    <col width="80" customWidth="1" min="2" max="2"/>
    <col width="16" customWidth="1" min="3" max="3"/>
    <col width="14" customWidth="1" min="4" max="4"/>
  </cols>
  <sheetData>
    <row r="1">
      <c r="A1" s="1" t="inlineStr">
        <is>
          <t>CONVERTIBLE NOTES PAYABLE (Details) - USD ($)</t>
        </is>
      </c>
      <c r="C1" s="2" t="inlineStr">
        <is>
          <t>3 Months Ended</t>
        </is>
      </c>
    </row>
    <row r="2">
      <c r="C2" s="2" t="inlineStr">
        <is>
          <t>Mar. 31, 2021</t>
        </is>
      </c>
      <c r="D2" s="2" t="inlineStr">
        <is>
          <t>Dec. 31, 2020</t>
        </is>
      </c>
    </row>
    <row r="3">
      <c r="A3" s="3" t="inlineStr">
        <is>
          <t>Short-term Debt [Line Items]</t>
        </is>
      </c>
    </row>
    <row r="4">
      <c r="A4" s="4" t="inlineStr">
        <is>
          <t>Notes payable, gross</t>
        </is>
      </c>
      <c r="C4" s="6" t="n">
        <v>801990</v>
      </c>
      <c r="D4" s="6" t="n">
        <v>369767</v>
      </c>
    </row>
    <row r="5">
      <c r="A5" s="4" t="inlineStr">
        <is>
          <t>Debt discount</t>
        </is>
      </c>
      <c r="C5" s="5" t="n">
        <v>-646074</v>
      </c>
      <c r="D5" s="5" t="n">
        <v>-136829</v>
      </c>
    </row>
    <row r="6">
      <c r="A6" s="4" t="inlineStr">
        <is>
          <t>Notes payable, net of discount</t>
        </is>
      </c>
      <c r="C6" s="6" t="n">
        <v>155916</v>
      </c>
      <c r="D6" s="6" t="n">
        <v>232938</v>
      </c>
    </row>
    <row r="7">
      <c r="A7" s="4" t="inlineStr">
        <is>
          <t>BHP Capital NY #6</t>
        </is>
      </c>
    </row>
    <row r="8">
      <c r="A8" s="3" t="inlineStr">
        <is>
          <t>Short-term Debt [Line Items]</t>
        </is>
      </c>
    </row>
    <row r="9">
      <c r="A9" s="4" t="inlineStr">
        <is>
          <t>Original Note Date</t>
        </is>
      </c>
      <c r="C9" s="4" t="inlineStr">
        <is>
          <t>May 30,
		2019</t>
        </is>
      </c>
    </row>
    <row r="10">
      <c r="A10" s="4" t="inlineStr">
        <is>
          <t>Due Date</t>
        </is>
      </c>
      <c r="C10" s="4" t="inlineStr">
        <is>
          <t>Feb. 29,
		2020</t>
        </is>
      </c>
    </row>
    <row r="11">
      <c r="A11" s="4" t="inlineStr">
        <is>
          <t>Interest Rate</t>
        </is>
      </c>
      <c r="D11" s="4" t="inlineStr">
        <is>
          <t>18.00%</t>
        </is>
      </c>
    </row>
    <row r="12">
      <c r="A12" s="4" t="inlineStr">
        <is>
          <t>Conversion Rate</t>
        </is>
      </c>
      <c r="C12" s="4" t="inlineStr">
        <is>
          <t>Variable</t>
        </is>
      </c>
    </row>
    <row r="13">
      <c r="A13" s="4" t="inlineStr">
        <is>
          <t>Notes payable, gross</t>
        </is>
      </c>
      <c r="C13" s="4" t="inlineStr">
        <is>
          <t xml:space="preserve"> </t>
        </is>
      </c>
      <c r="D13" s="6" t="n">
        <v>27500</v>
      </c>
    </row>
    <row r="14">
      <c r="A14" s="4" t="inlineStr">
        <is>
          <t>BHP Capital NY #7</t>
        </is>
      </c>
    </row>
    <row r="15">
      <c r="A15" s="3" t="inlineStr">
        <is>
          <t>Short-term Debt [Line Items]</t>
        </is>
      </c>
    </row>
    <row r="16">
      <c r="A16" s="4" t="inlineStr">
        <is>
          <t>Original Note Date</t>
        </is>
      </c>
      <c r="C16" s="4" t="inlineStr">
        <is>
          <t>Jul. 22,
		2019</t>
        </is>
      </c>
    </row>
    <row r="17">
      <c r="A17" s="4" t="inlineStr">
        <is>
          <t>Due Date</t>
        </is>
      </c>
      <c r="C17" s="4" t="inlineStr">
        <is>
          <t>Jul. 22,
		2020</t>
        </is>
      </c>
    </row>
    <row r="18">
      <c r="A18" s="4" t="inlineStr">
        <is>
          <t>Interest Rate</t>
        </is>
      </c>
      <c r="D18" s="4" t="inlineStr">
        <is>
          <t>8.00%</t>
        </is>
      </c>
    </row>
    <row r="19">
      <c r="A19" s="4" t="inlineStr">
        <is>
          <t>Conversion Rate</t>
        </is>
      </c>
      <c r="C19" s="4" t="inlineStr">
        <is>
          <t>Variable</t>
        </is>
      </c>
    </row>
    <row r="20">
      <c r="A20" s="4" t="inlineStr">
        <is>
          <t>Notes payable, gross</t>
        </is>
      </c>
      <c r="C20" s="4" t="inlineStr">
        <is>
          <t xml:space="preserve"> </t>
        </is>
      </c>
      <c r="D20" s="6" t="n">
        <v>37950</v>
      </c>
    </row>
    <row r="21">
      <c r="A21" s="4" t="inlineStr">
        <is>
          <t>BHP Capital NY #9</t>
        </is>
      </c>
    </row>
    <row r="22">
      <c r="A22" s="3" t="inlineStr">
        <is>
          <t>Short-term Debt [Line Items]</t>
        </is>
      </c>
    </row>
    <row r="23">
      <c r="A23" s="4" t="inlineStr">
        <is>
          <t>Original Note Date</t>
        </is>
      </c>
      <c r="C23" s="4" t="inlineStr">
        <is>
          <t>Dec. 20,
		2019</t>
        </is>
      </c>
    </row>
    <row r="24">
      <c r="A24" s="4" t="inlineStr">
        <is>
          <t>Due Date</t>
        </is>
      </c>
      <c r="C24" s="4" t="inlineStr">
        <is>
          <t>Dec. 20,
		2020</t>
        </is>
      </c>
    </row>
    <row r="25">
      <c r="A25" s="4" t="inlineStr">
        <is>
          <t>Interest Rate</t>
        </is>
      </c>
      <c r="D25" s="4" t="inlineStr">
        <is>
          <t>12.00%</t>
        </is>
      </c>
    </row>
    <row r="26">
      <c r="A26" s="4" t="inlineStr">
        <is>
          <t>Conversion Rate</t>
        </is>
      </c>
      <c r="C26" s="4" t="inlineStr">
        <is>
          <t>Variable</t>
        </is>
      </c>
    </row>
    <row r="27">
      <c r="A27" s="4" t="inlineStr">
        <is>
          <t>Notes payable, gross</t>
        </is>
      </c>
      <c r="C27" s="4" t="inlineStr">
        <is>
          <t xml:space="preserve"> </t>
        </is>
      </c>
      <c r="D27" s="6" t="n">
        <v>11075</v>
      </c>
    </row>
    <row r="28">
      <c r="A28" s="4" t="inlineStr">
        <is>
          <t>Emunah Funding #4</t>
        </is>
      </c>
    </row>
    <row r="29">
      <c r="A29" s="3" t="inlineStr">
        <is>
          <t>Short-term Debt [Line Items]</t>
        </is>
      </c>
    </row>
    <row r="30">
      <c r="A30" s="4" t="inlineStr">
        <is>
          <t>Original Note Date</t>
        </is>
      </c>
      <c r="C30" s="4" t="inlineStr">
        <is>
          <t>Oct. 20,
		2018</t>
        </is>
      </c>
    </row>
    <row r="31">
      <c r="A31" s="4" t="inlineStr">
        <is>
          <t>Due Date</t>
        </is>
      </c>
      <c r="C31" s="4" t="inlineStr">
        <is>
          <t>Jul. 20,
		2019</t>
        </is>
      </c>
    </row>
    <row r="32">
      <c r="A32" s="4" t="inlineStr">
        <is>
          <t>Interest Rate</t>
        </is>
      </c>
      <c r="D32" s="4" t="inlineStr">
        <is>
          <t>24.00%</t>
        </is>
      </c>
    </row>
    <row r="33">
      <c r="A33" s="4" t="inlineStr">
        <is>
          <t>Conversion Rate</t>
        </is>
      </c>
      <c r="C33" s="4" t="inlineStr">
        <is>
          <t>Variable</t>
        </is>
      </c>
    </row>
    <row r="34">
      <c r="A34" s="4" t="inlineStr">
        <is>
          <t>Notes payable, gross</t>
        </is>
      </c>
      <c r="C34" s="6" t="n">
        <v>2990</v>
      </c>
      <c r="D34" s="6" t="n">
        <v>2990</v>
      </c>
    </row>
    <row r="35">
      <c r="A35" s="4" t="inlineStr">
        <is>
          <t>Emunah Funding #8</t>
        </is>
      </c>
    </row>
    <row r="36">
      <c r="A36" s="3" t="inlineStr">
        <is>
          <t>Short-term Debt [Line Items]</t>
        </is>
      </c>
    </row>
    <row r="37">
      <c r="A37" s="4" t="inlineStr">
        <is>
          <t>Original Note Date</t>
        </is>
      </c>
      <c r="B37" s="4" t="inlineStr">
        <is>
          <t>[1]</t>
        </is>
      </c>
      <c r="C37" s="4" t="inlineStr">
        <is>
          <t>Jan. 31,
		2019</t>
        </is>
      </c>
    </row>
    <row r="38">
      <c r="A38" s="4" t="inlineStr">
        <is>
          <t>Due Date</t>
        </is>
      </c>
      <c r="B38" s="4" t="inlineStr">
        <is>
          <t>[1]</t>
        </is>
      </c>
      <c r="C38" s="4" t="inlineStr">
        <is>
          <t>Jan. 31,
		2020</t>
        </is>
      </c>
    </row>
    <row r="39">
      <c r="A39" s="4" t="inlineStr">
        <is>
          <t>Interest Rate</t>
        </is>
      </c>
      <c r="B39" s="4" t="inlineStr">
        <is>
          <t>[1]</t>
        </is>
      </c>
      <c r="D39" s="4" t="inlineStr">
        <is>
          <t>24.00%</t>
        </is>
      </c>
    </row>
    <row r="40">
      <c r="A40" s="4" t="inlineStr">
        <is>
          <t>Conversion Rate</t>
        </is>
      </c>
      <c r="B40" s="4" t="inlineStr">
        <is>
          <t>[1]</t>
        </is>
      </c>
      <c r="C40" s="4" t="inlineStr">
        <is>
          <t>Variable</t>
        </is>
      </c>
    </row>
    <row r="41">
      <c r="A41" s="4" t="inlineStr">
        <is>
          <t>Notes payable, gross</t>
        </is>
      </c>
      <c r="B41" s="4" t="inlineStr">
        <is>
          <t>[1]</t>
        </is>
      </c>
      <c r="C41" s="4" t="inlineStr">
        <is>
          <t xml:space="preserve"> </t>
        </is>
      </c>
      <c r="D41" s="6" t="n">
        <v>33652</v>
      </c>
    </row>
    <row r="42">
      <c r="A42" s="4" t="inlineStr">
        <is>
          <t>Fourth Man #9</t>
        </is>
      </c>
    </row>
    <row r="43">
      <c r="A43" s="3" t="inlineStr">
        <is>
          <t>Short-term Debt [Line Items]</t>
        </is>
      </c>
    </row>
    <row r="44">
      <c r="A44" s="4" t="inlineStr">
        <is>
          <t>Original Note Date</t>
        </is>
      </c>
      <c r="C44" s="4" t="inlineStr">
        <is>
          <t>Aug. 3,
		2020</t>
        </is>
      </c>
    </row>
    <row r="45">
      <c r="A45" s="4" t="inlineStr">
        <is>
          <t>Due Date</t>
        </is>
      </c>
      <c r="C45" s="4" t="inlineStr">
        <is>
          <t>Aug. 3,
		2021</t>
        </is>
      </c>
    </row>
    <row r="46">
      <c r="A46" s="4" t="inlineStr">
        <is>
          <t>Interest Rate</t>
        </is>
      </c>
      <c r="D46" s="4" t="inlineStr">
        <is>
          <t>8.00%</t>
        </is>
      </c>
    </row>
    <row r="47">
      <c r="A47" s="4" t="inlineStr">
        <is>
          <t>Conversion Rate</t>
        </is>
      </c>
      <c r="C47" s="4" t="inlineStr">
        <is>
          <t>Variable</t>
        </is>
      </c>
    </row>
    <row r="48">
      <c r="A48" s="4" t="inlineStr">
        <is>
          <t>Notes payable, gross</t>
        </is>
      </c>
      <c r="C48" s="4" t="inlineStr">
        <is>
          <t xml:space="preserve"> </t>
        </is>
      </c>
      <c r="D48" s="6" t="n">
        <v>27500</v>
      </c>
    </row>
    <row r="49">
      <c r="A49" s="4" t="inlineStr">
        <is>
          <t>Fourth Man #10</t>
        </is>
      </c>
    </row>
    <row r="50">
      <c r="A50" s="3" t="inlineStr">
        <is>
          <t>Short-term Debt [Line Items]</t>
        </is>
      </c>
    </row>
    <row r="51">
      <c r="A51" s="4" t="inlineStr">
        <is>
          <t>Original Note Date</t>
        </is>
      </c>
      <c r="C51" s="4" t="inlineStr">
        <is>
          <t>Dec. 15,
		2020</t>
        </is>
      </c>
    </row>
    <row r="52">
      <c r="A52" s="4" t="inlineStr">
        <is>
          <t>Due Date</t>
        </is>
      </c>
      <c r="C52" s="4" t="inlineStr">
        <is>
          <t>Dec. 15,
		2021</t>
        </is>
      </c>
    </row>
    <row r="53">
      <c r="A53" s="4" t="inlineStr">
        <is>
          <t>Interest Rate</t>
        </is>
      </c>
      <c r="D53" s="4" t="inlineStr">
        <is>
          <t>8.00%</t>
        </is>
      </c>
    </row>
    <row r="54">
      <c r="A54" s="4" t="inlineStr">
        <is>
          <t>Conversion Rate</t>
        </is>
      </c>
      <c r="C54" s="4" t="inlineStr">
        <is>
          <t>Variable</t>
        </is>
      </c>
    </row>
    <row r="55">
      <c r="A55" s="4" t="inlineStr">
        <is>
          <t>Notes payable, gross</t>
        </is>
      </c>
      <c r="C55" s="6" t="n">
        <v>33000</v>
      </c>
      <c r="D55" s="6" t="n">
        <v>33000</v>
      </c>
    </row>
    <row r="56">
      <c r="A56" s="4" t="inlineStr">
        <is>
          <t>Jefferson St Capital #2</t>
        </is>
      </c>
    </row>
    <row r="57">
      <c r="A57" s="3" t="inlineStr">
        <is>
          <t>Short-term Debt [Line Items]</t>
        </is>
      </c>
    </row>
    <row r="58">
      <c r="A58" s="4" t="inlineStr">
        <is>
          <t>Original Note Date</t>
        </is>
      </c>
      <c r="B58" s="4" t="inlineStr">
        <is>
          <t>[1]</t>
        </is>
      </c>
      <c r="C58" s="4" t="inlineStr">
        <is>
          <t>Mar. 5,
		2019</t>
        </is>
      </c>
    </row>
    <row r="59">
      <c r="A59" s="4" t="inlineStr">
        <is>
          <t>Due Date</t>
        </is>
      </c>
      <c r="B59" s="4" t="inlineStr">
        <is>
          <t>[1]</t>
        </is>
      </c>
      <c r="C59" s="4" t="inlineStr">
        <is>
          <t>Oct. 18,
		2019</t>
        </is>
      </c>
    </row>
    <row r="60">
      <c r="A60" s="4" t="inlineStr">
        <is>
          <t>Interest Rate</t>
        </is>
      </c>
      <c r="B60" s="4" t="inlineStr">
        <is>
          <t>[1]</t>
        </is>
      </c>
      <c r="D60" s="4" t="inlineStr">
        <is>
          <t>0.00%</t>
        </is>
      </c>
    </row>
    <row r="61">
      <c r="A61" s="4" t="inlineStr">
        <is>
          <t>Conversion Rate</t>
        </is>
      </c>
      <c r="B61" s="4" t="inlineStr">
        <is>
          <t>[1]</t>
        </is>
      </c>
      <c r="C61" s="4" t="inlineStr">
        <is>
          <t>Variable</t>
        </is>
      </c>
    </row>
    <row r="62">
      <c r="A62" s="4" t="inlineStr">
        <is>
          <t>Notes payable, gross</t>
        </is>
      </c>
      <c r="B62" s="4" t="inlineStr">
        <is>
          <t>[1]</t>
        </is>
      </c>
      <c r="C62" s="6" t="n">
        <v>5000</v>
      </c>
      <c r="D62" s="6" t="n">
        <v>5000</v>
      </c>
    </row>
    <row r="63">
      <c r="A63" s="4" t="inlineStr">
        <is>
          <t>Jefferson St Capital #6</t>
        </is>
      </c>
    </row>
    <row r="64">
      <c r="A64" s="3" t="inlineStr">
        <is>
          <t>Short-term Debt [Line Items]</t>
        </is>
      </c>
    </row>
    <row r="65">
      <c r="A65" s="4" t="inlineStr">
        <is>
          <t>Original Note Date</t>
        </is>
      </c>
      <c r="C65" s="4" t="inlineStr">
        <is>
          <t>Jun. 21,
		2019</t>
        </is>
      </c>
    </row>
    <row r="66">
      <c r="A66" s="4" t="inlineStr">
        <is>
          <t>Due Date</t>
        </is>
      </c>
      <c r="C66" s="4" t="inlineStr">
        <is>
          <t>Mar. 21,
		2020</t>
        </is>
      </c>
    </row>
    <row r="67">
      <c r="A67" s="4" t="inlineStr">
        <is>
          <t>Interest Rate</t>
        </is>
      </c>
      <c r="D67" s="4" t="inlineStr">
        <is>
          <t>18.00%</t>
        </is>
      </c>
    </row>
    <row r="68">
      <c r="A68" s="4" t="inlineStr">
        <is>
          <t>Conversion Rate</t>
        </is>
      </c>
      <c r="C68" s="4" t="inlineStr">
        <is>
          <t>Variable</t>
        </is>
      </c>
    </row>
    <row r="69">
      <c r="A69" s="4" t="inlineStr">
        <is>
          <t>Notes payable, gross</t>
        </is>
      </c>
      <c r="D69" s="6" t="n">
        <v>27500</v>
      </c>
    </row>
    <row r="70">
      <c r="A70" s="4" t="inlineStr">
        <is>
          <t>Jefferson St Capital #7</t>
        </is>
      </c>
    </row>
    <row r="71">
      <c r="A71" s="3" t="inlineStr">
        <is>
          <t>Short-term Debt [Line Items]</t>
        </is>
      </c>
    </row>
    <row r="72">
      <c r="A72" s="4" t="inlineStr">
        <is>
          <t>Original Note Date</t>
        </is>
      </c>
      <c r="B72" s="4" t="inlineStr">
        <is>
          <t>[1]</t>
        </is>
      </c>
      <c r="C72" s="4" t="inlineStr">
        <is>
          <t>Aug. 20,
		2019</t>
        </is>
      </c>
    </row>
    <row r="73">
      <c r="A73" s="4" t="inlineStr">
        <is>
          <t>Due Date</t>
        </is>
      </c>
      <c r="B73" s="4" t="inlineStr">
        <is>
          <t>[1]</t>
        </is>
      </c>
      <c r="C73" s="4" t="inlineStr">
        <is>
          <t>May 20,
		2020</t>
        </is>
      </c>
    </row>
    <row r="74">
      <c r="A74" s="4" t="inlineStr">
        <is>
          <t>Interest Rate</t>
        </is>
      </c>
      <c r="B74" s="4" t="inlineStr">
        <is>
          <t>[1]</t>
        </is>
      </c>
      <c r="D74" s="4" t="inlineStr">
        <is>
          <t>18.00%</t>
        </is>
      </c>
    </row>
    <row r="75">
      <c r="A75" s="4" t="inlineStr">
        <is>
          <t>Conversion Rate</t>
        </is>
      </c>
      <c r="B75" s="4" t="inlineStr">
        <is>
          <t>[1]</t>
        </is>
      </c>
      <c r="C75" s="4" t="inlineStr">
        <is>
          <t>Variable</t>
        </is>
      </c>
    </row>
    <row r="76">
      <c r="A76" s="4" t="inlineStr">
        <is>
          <t>Notes payable, gross</t>
        </is>
      </c>
      <c r="B76" s="4" t="inlineStr">
        <is>
          <t>[1]</t>
        </is>
      </c>
      <c r="C76" s="6" t="n">
        <v>38500</v>
      </c>
      <c r="D76" s="6" t="n">
        <v>38500</v>
      </c>
    </row>
    <row r="77">
      <c r="A77" s="4" t="inlineStr">
        <is>
          <t>Jefferson St Capital #8</t>
        </is>
      </c>
    </row>
    <row r="78">
      <c r="A78" s="3" t="inlineStr">
        <is>
          <t>Short-term Debt [Line Items]</t>
        </is>
      </c>
    </row>
    <row r="79">
      <c r="A79" s="4" t="inlineStr">
        <is>
          <t>Original Note Date</t>
        </is>
      </c>
      <c r="B79" s="4" t="inlineStr">
        <is>
          <t>[1]</t>
        </is>
      </c>
      <c r="C79" s="4" t="inlineStr">
        <is>
          <t>Dec. 20,
		2019</t>
        </is>
      </c>
    </row>
    <row r="80">
      <c r="A80" s="4" t="inlineStr">
        <is>
          <t>Due Date</t>
        </is>
      </c>
      <c r="B80" s="4" t="inlineStr">
        <is>
          <t>[1]</t>
        </is>
      </c>
      <c r="C80" s="4" t="inlineStr">
        <is>
          <t>Dec. 20,
		2020</t>
        </is>
      </c>
    </row>
    <row r="81">
      <c r="A81" s="4" t="inlineStr">
        <is>
          <t>Interest Rate</t>
        </is>
      </c>
      <c r="B81" s="4" t="inlineStr">
        <is>
          <t>[1]</t>
        </is>
      </c>
      <c r="D81" s="4" t="inlineStr">
        <is>
          <t>12.00%</t>
        </is>
      </c>
    </row>
    <row r="82">
      <c r="A82" s="4" t="inlineStr">
        <is>
          <t>Conversion Rate</t>
        </is>
      </c>
      <c r="B82" s="4" t="inlineStr">
        <is>
          <t>[1]</t>
        </is>
      </c>
      <c r="C82" s="4" t="inlineStr">
        <is>
          <t>Variable</t>
        </is>
      </c>
    </row>
    <row r="83">
      <c r="A83" s="4" t="inlineStr">
        <is>
          <t>Notes payable, gross</t>
        </is>
      </c>
      <c r="B83" s="4" t="inlineStr">
        <is>
          <t>[1]</t>
        </is>
      </c>
      <c r="C83" s="6" t="n">
        <v>19000</v>
      </c>
      <c r="D83" s="6" t="n">
        <v>19000</v>
      </c>
    </row>
    <row r="84">
      <c r="A84" s="4" t="inlineStr">
        <is>
          <t>Optempus Invest #4</t>
        </is>
      </c>
    </row>
    <row r="85">
      <c r="A85" s="3" t="inlineStr">
        <is>
          <t>Short-term Debt [Line Items]</t>
        </is>
      </c>
    </row>
    <row r="86">
      <c r="A86" s="4" t="inlineStr">
        <is>
          <t>Original Note Date</t>
        </is>
      </c>
      <c r="C86" s="4" t="inlineStr">
        <is>
          <t>Nov. 2,
		2020</t>
        </is>
      </c>
    </row>
    <row r="87">
      <c r="A87" s="4" t="inlineStr">
        <is>
          <t>Due Date</t>
        </is>
      </c>
      <c r="C87" s="4" t="inlineStr">
        <is>
          <t>Nov. 2,
		2021</t>
        </is>
      </c>
    </row>
    <row r="88">
      <c r="A88" s="4" t="inlineStr">
        <is>
          <t>Interest Rate</t>
        </is>
      </c>
      <c r="D88" s="4" t="inlineStr">
        <is>
          <t>10.00%</t>
        </is>
      </c>
    </row>
    <row r="89">
      <c r="A89" s="4" t="inlineStr">
        <is>
          <t>Conversion Rate</t>
        </is>
      </c>
      <c r="C89" s="4" t="inlineStr">
        <is>
          <t>Variable</t>
        </is>
      </c>
    </row>
    <row r="90">
      <c r="A90" s="4" t="inlineStr">
        <is>
          <t>Notes payable, gross</t>
        </is>
      </c>
      <c r="C90" s="6" t="n">
        <v>20000</v>
      </c>
      <c r="D90" s="6" t="n">
        <v>20000</v>
      </c>
    </row>
    <row r="91">
      <c r="A91" s="4" t="inlineStr">
        <is>
          <t>Optempus Invest #5</t>
        </is>
      </c>
    </row>
    <row r="92">
      <c r="A92" s="3" t="inlineStr">
        <is>
          <t>Short-term Debt [Line Items]</t>
        </is>
      </c>
    </row>
    <row r="93">
      <c r="A93" s="4" t="inlineStr">
        <is>
          <t>Original Note Date</t>
        </is>
      </c>
      <c r="C93" s="4" t="inlineStr">
        <is>
          <t>Nov. 5,
		2020</t>
        </is>
      </c>
    </row>
    <row r="94">
      <c r="A94" s="4" t="inlineStr">
        <is>
          <t>Due Date</t>
        </is>
      </c>
      <c r="C94" s="4" t="inlineStr">
        <is>
          <t>Nov. 5,
		2021</t>
        </is>
      </c>
    </row>
    <row r="95">
      <c r="A95" s="4" t="inlineStr">
        <is>
          <t>Interest Rate</t>
        </is>
      </c>
      <c r="D95" s="4" t="inlineStr">
        <is>
          <t>10.00%</t>
        </is>
      </c>
    </row>
    <row r="96">
      <c r="A96" s="4" t="inlineStr">
        <is>
          <t>Conversion Rate</t>
        </is>
      </c>
      <c r="C96" s="4" t="inlineStr">
        <is>
          <t>Variable</t>
        </is>
      </c>
    </row>
    <row r="97">
      <c r="A97" s="4" t="inlineStr">
        <is>
          <t>Notes payable, gross</t>
        </is>
      </c>
      <c r="C97" s="6" t="n">
        <v>20000</v>
      </c>
      <c r="D97" s="6" t="n">
        <v>20000</v>
      </c>
    </row>
    <row r="98">
      <c r="A98" s="4" t="inlineStr">
        <is>
          <t>Optempus Invest #6</t>
        </is>
      </c>
    </row>
    <row r="99">
      <c r="A99" s="3" t="inlineStr">
        <is>
          <t>Short-term Debt [Line Items]</t>
        </is>
      </c>
    </row>
    <row r="100">
      <c r="A100" s="4" t="inlineStr">
        <is>
          <t>Original Note Date</t>
        </is>
      </c>
      <c r="C100" s="4" t="inlineStr">
        <is>
          <t>Dec. 31,
		2020</t>
        </is>
      </c>
    </row>
    <row r="101">
      <c r="A101" s="4" t="inlineStr">
        <is>
          <t>Due Date</t>
        </is>
      </c>
      <c r="C101" s="4" t="inlineStr">
        <is>
          <t>Dec. 31,
		2021</t>
        </is>
      </c>
    </row>
    <row r="102">
      <c r="A102" s="4" t="inlineStr">
        <is>
          <t>Interest Rate</t>
        </is>
      </c>
      <c r="D102" s="4" t="inlineStr">
        <is>
          <t>6.00%</t>
        </is>
      </c>
    </row>
    <row r="103">
      <c r="A103" s="4" t="inlineStr">
        <is>
          <t>Conversion Rate</t>
        </is>
      </c>
      <c r="C103" s="4" t="inlineStr">
        <is>
          <t>Variable</t>
        </is>
      </c>
    </row>
    <row r="104">
      <c r="A104" s="4" t="inlineStr">
        <is>
          <t>Notes payable, gross</t>
        </is>
      </c>
      <c r="C104" s="6" t="n">
        <v>20000</v>
      </c>
      <c r="D104" s="6" t="n">
        <v>20000</v>
      </c>
    </row>
    <row r="105">
      <c r="A105" s="4" t="inlineStr">
        <is>
          <t>Power Up Lending #5</t>
        </is>
      </c>
    </row>
    <row r="106">
      <c r="A106" s="3" t="inlineStr">
        <is>
          <t>Short-term Debt [Line Items]</t>
        </is>
      </c>
    </row>
    <row r="107">
      <c r="A107" s="4" t="inlineStr">
        <is>
          <t>Original Note Date</t>
        </is>
      </c>
      <c r="C107" s="4" t="inlineStr">
        <is>
          <t>Jun. 15,
		2020</t>
        </is>
      </c>
    </row>
    <row r="108">
      <c r="A108" s="4" t="inlineStr">
        <is>
          <t>Due Date</t>
        </is>
      </c>
      <c r="C108" s="4" t="inlineStr">
        <is>
          <t>Jun. 15,
		2021</t>
        </is>
      </c>
    </row>
    <row r="109">
      <c r="A109" s="4" t="inlineStr">
        <is>
          <t>Interest Rate</t>
        </is>
      </c>
      <c r="D109" s="4" t="inlineStr">
        <is>
          <t>10.00%</t>
        </is>
      </c>
    </row>
    <row r="110">
      <c r="A110" s="4" t="inlineStr">
        <is>
          <t>Conversion Rate</t>
        </is>
      </c>
      <c r="C110" s="4" t="inlineStr">
        <is>
          <t>Variable</t>
        </is>
      </c>
    </row>
    <row r="111">
      <c r="A111" s="4" t="inlineStr">
        <is>
          <t>Notes payable, gross</t>
        </is>
      </c>
      <c r="C111" s="4" t="inlineStr">
        <is>
          <t xml:space="preserve"> </t>
        </is>
      </c>
      <c r="D111" s="6" t="n">
        <v>13100</v>
      </c>
    </row>
    <row r="112">
      <c r="A112" s="4" t="inlineStr">
        <is>
          <t>Power Up Lending #6</t>
        </is>
      </c>
    </row>
    <row r="113">
      <c r="A113" s="3" t="inlineStr">
        <is>
          <t>Short-term Debt [Line Items]</t>
        </is>
      </c>
    </row>
    <row r="114">
      <c r="A114" s="4" t="inlineStr">
        <is>
          <t>Original Note Date</t>
        </is>
      </c>
      <c r="C114" s="4" t="inlineStr">
        <is>
          <t>Jun. 24,
		2020</t>
        </is>
      </c>
    </row>
    <row r="115">
      <c r="A115" s="4" t="inlineStr">
        <is>
          <t>Due Date</t>
        </is>
      </c>
      <c r="C115" s="4" t="inlineStr">
        <is>
          <t>Jun. 24,
		2021</t>
        </is>
      </c>
    </row>
    <row r="116">
      <c r="A116" s="4" t="inlineStr">
        <is>
          <t>Interest Rate</t>
        </is>
      </c>
      <c r="D116" s="4" t="inlineStr">
        <is>
          <t>10.00%</t>
        </is>
      </c>
    </row>
    <row r="117">
      <c r="A117" s="4" t="inlineStr">
        <is>
          <t>Conversion Rate</t>
        </is>
      </c>
      <c r="C117" s="4" t="inlineStr">
        <is>
          <t>Variable</t>
        </is>
      </c>
    </row>
    <row r="118">
      <c r="A118" s="4" t="inlineStr">
        <is>
          <t>Notes payable, gross</t>
        </is>
      </c>
      <c r="C118" s="4" t="inlineStr">
        <is>
          <t xml:space="preserve"> </t>
        </is>
      </c>
      <c r="D118" s="6" t="n">
        <v>33000</v>
      </c>
    </row>
    <row r="119">
      <c r="A119" s="4" t="inlineStr">
        <is>
          <t>Fourth Man #11</t>
        </is>
      </c>
    </row>
    <row r="120">
      <c r="A120" s="3" t="inlineStr">
        <is>
          <t>Short-term Debt [Line Items]</t>
        </is>
      </c>
    </row>
    <row r="121">
      <c r="A121" s="4" t="inlineStr">
        <is>
          <t>Original Note Date</t>
        </is>
      </c>
      <c r="C121" s="4" t="inlineStr">
        <is>
          <t>Mar. 5,
		2021</t>
        </is>
      </c>
    </row>
    <row r="122">
      <c r="A122" s="4" t="inlineStr">
        <is>
          <t>Due Date</t>
        </is>
      </c>
      <c r="C122" s="4" t="inlineStr">
        <is>
          <t>Mar. 5,
		2022</t>
        </is>
      </c>
    </row>
    <row r="123">
      <c r="A123" s="4" t="inlineStr">
        <is>
          <t>Interest Rate</t>
        </is>
      </c>
      <c r="C123" s="4" t="inlineStr">
        <is>
          <t>12.00%</t>
        </is>
      </c>
    </row>
    <row r="124">
      <c r="A124" s="4" t="inlineStr">
        <is>
          <t>Notes payable, gross</t>
        </is>
      </c>
      <c r="C124" s="6" t="n">
        <v>140000</v>
      </c>
      <c r="D124" s="4" t="inlineStr">
        <is>
          <t xml:space="preserve"> </t>
        </is>
      </c>
    </row>
    <row r="125">
      <c r="A125" s="4" t="inlineStr">
        <is>
          <t>FirstFire Global</t>
        </is>
      </c>
    </row>
    <row r="126">
      <c r="A126" s="3" t="inlineStr">
        <is>
          <t>Short-term Debt [Line Items]</t>
        </is>
      </c>
    </row>
    <row r="127">
      <c r="A127" s="4" t="inlineStr">
        <is>
          <t>Original Note Date</t>
        </is>
      </c>
      <c r="C127" s="4" t="inlineStr">
        <is>
          <t>Mar. 8,
		2021</t>
        </is>
      </c>
    </row>
    <row r="128">
      <c r="A128" s="4" t="inlineStr">
        <is>
          <t>Due Date</t>
        </is>
      </c>
      <c r="C128" s="4" t="inlineStr">
        <is>
          <t>Mar. 8,
		2022</t>
        </is>
      </c>
    </row>
    <row r="129">
      <c r="A129" s="4" t="inlineStr">
        <is>
          <t>Interest Rate</t>
        </is>
      </c>
      <c r="C129" s="4" t="inlineStr">
        <is>
          <t>12.00%</t>
        </is>
      </c>
    </row>
    <row r="130">
      <c r="A130" s="4" t="inlineStr">
        <is>
          <t>Notes payable, gross</t>
        </is>
      </c>
      <c r="C130" s="6" t="n">
        <v>300000</v>
      </c>
      <c r="D130" s="4" t="inlineStr">
        <is>
          <t xml:space="preserve"> </t>
        </is>
      </c>
    </row>
    <row r="131">
      <c r="A131" s="4" t="inlineStr">
        <is>
          <t>Labrys Fund</t>
        </is>
      </c>
    </row>
    <row r="132">
      <c r="A132" s="3" t="inlineStr">
        <is>
          <t>Short-term Debt [Line Items]</t>
        </is>
      </c>
    </row>
    <row r="133">
      <c r="A133" s="4" t="inlineStr">
        <is>
          <t>Original Note Date</t>
        </is>
      </c>
      <c r="C133" s="4" t="inlineStr">
        <is>
          <t>Feb. 8,
		2021</t>
        </is>
      </c>
    </row>
    <row r="134">
      <c r="A134" s="4" t="inlineStr">
        <is>
          <t>Due Date</t>
        </is>
      </c>
      <c r="C134" s="4" t="inlineStr">
        <is>
          <t>Feb. 8,
		2022</t>
        </is>
      </c>
    </row>
    <row r="135">
      <c r="A135" s="4" t="inlineStr">
        <is>
          <t>Interest Rate</t>
        </is>
      </c>
      <c r="C135" s="4" t="inlineStr">
        <is>
          <t>12.00%</t>
        </is>
      </c>
    </row>
    <row r="136">
      <c r="A136" s="4" t="inlineStr">
        <is>
          <t>Notes payable, gross</t>
        </is>
      </c>
      <c r="C136" s="6" t="n">
        <v>140000</v>
      </c>
      <c r="D136" s="4" t="inlineStr">
        <is>
          <t xml:space="preserve"> </t>
        </is>
      </c>
    </row>
    <row r="137">
      <c r="A137" s="4" t="inlineStr">
        <is>
          <t>Redstart Holdings #2</t>
        </is>
      </c>
    </row>
    <row r="138">
      <c r="A138" s="3" t="inlineStr">
        <is>
          <t>Short-term Debt [Line Items]</t>
        </is>
      </c>
    </row>
    <row r="139">
      <c r="A139" s="4" t="inlineStr">
        <is>
          <t>Original Note Date</t>
        </is>
      </c>
      <c r="C139" s="4" t="inlineStr">
        <is>
          <t>Jan. 25,
		2021</t>
        </is>
      </c>
    </row>
    <row r="140">
      <c r="A140" s="4" t="inlineStr">
        <is>
          <t>Due Date</t>
        </is>
      </c>
      <c r="C140" s="4" t="inlineStr">
        <is>
          <t>Jan. 25,
		2022</t>
        </is>
      </c>
    </row>
    <row r="141">
      <c r="A141" s="4" t="inlineStr">
        <is>
          <t>Interest Rate</t>
        </is>
      </c>
      <c r="C141" s="4" t="inlineStr">
        <is>
          <t>10.00%</t>
        </is>
      </c>
    </row>
    <row r="142">
      <c r="A142" s="4" t="inlineStr">
        <is>
          <t>Notes payable, gross</t>
        </is>
      </c>
      <c r="C142" s="6" t="n">
        <v>63500</v>
      </c>
      <c r="D142" s="4" t="inlineStr">
        <is>
          <t xml:space="preserve"> </t>
        </is>
      </c>
    </row>
    <row r="143"/>
    <row r="144">
      <c r="A144" s="4" t="inlineStr">
        <is>
          <t>[1]</t>
        </is>
      </c>
      <c r="B144" s="4" t="inlineStr">
        <is>
          <t>As of March 31, 2021, the balance of notes payable that are in default is $65,490.</t>
        </is>
      </c>
    </row>
  </sheetData>
  <mergeCells count="3">
    <mergeCell ref="A1:B2"/>
    <mergeCell ref="A143:C143"/>
    <mergeCell ref="B144:C14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LEASES (Details) - USD ($)</t>
        </is>
      </c>
      <c r="B1" s="2" t="inlineStr">
        <is>
          <t>Mar. 31, 2021</t>
        </is>
      </c>
      <c r="C1" s="2" t="inlineStr">
        <is>
          <t>Dec. 31, 2020</t>
        </is>
      </c>
    </row>
    <row r="2">
      <c r="A2" s="3" t="inlineStr">
        <is>
          <t>Disclosure Leases Details Abstract</t>
        </is>
      </c>
    </row>
    <row r="3">
      <c r="A3" s="4" t="inlineStr">
        <is>
          <t>Right-of-use asset</t>
        </is>
      </c>
      <c r="B3" s="6" t="n">
        <v>86071</v>
      </c>
      <c r="C3" s="4" t="inlineStr">
        <is>
          <t xml:space="preserve"> </t>
        </is>
      </c>
    </row>
    <row r="4">
      <c r="A4" s="4" t="inlineStr">
        <is>
          <t>Current lease liabilities</t>
        </is>
      </c>
      <c r="B4" s="5" t="n">
        <v>39781</v>
      </c>
      <c r="C4" s="4" t="inlineStr">
        <is>
          <t xml:space="preserve"> </t>
        </is>
      </c>
    </row>
    <row r="5">
      <c r="A5" s="4" t="inlineStr">
        <is>
          <t>Non-current lease liabilities</t>
        </is>
      </c>
      <c r="B5" s="6" t="n">
        <v>46290</v>
      </c>
      <c r="C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LEASES (Details 2) - USD ($)</t>
        </is>
      </c>
      <c r="B1" s="2" t="inlineStr">
        <is>
          <t>3 Months Ended</t>
        </is>
      </c>
    </row>
    <row r="2">
      <c r="B2" s="2" t="inlineStr">
        <is>
          <t>Mar. 31, 2021</t>
        </is>
      </c>
      <c r="C2" s="2" t="inlineStr">
        <is>
          <t>Mar. 31, 2020</t>
        </is>
      </c>
    </row>
    <row r="3">
      <c r="A3" s="3" t="inlineStr">
        <is>
          <t>Disclosure Leases Details 2Abstract</t>
        </is>
      </c>
    </row>
    <row r="4">
      <c r="A4" s="4" t="inlineStr">
        <is>
          <t>Right-of-use assets obtained in exchange for lease obligations</t>
        </is>
      </c>
      <c r="B4" s="6" t="n">
        <v>89567</v>
      </c>
      <c r="C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EASES (Details 3) - USD ($)</t>
        </is>
      </c>
      <c r="B1" s="2" t="inlineStr">
        <is>
          <t>Mar. 31, 2021</t>
        </is>
      </c>
      <c r="C1" s="2" t="inlineStr">
        <is>
          <t>Dec. 31, 2020</t>
        </is>
      </c>
    </row>
    <row r="2">
      <c r="A2" s="3" t="inlineStr">
        <is>
          <t>Disclosure Leases Details 3Abstract</t>
        </is>
      </c>
    </row>
    <row r="3">
      <c r="A3" s="4" t="inlineStr">
        <is>
          <t>2021</t>
        </is>
      </c>
      <c r="C3" s="6" t="n">
        <v>4750</v>
      </c>
    </row>
    <row r="4">
      <c r="A4" s="4" t="inlineStr">
        <is>
          <t>2022</t>
        </is>
      </c>
      <c r="C4" s="5" t="n">
        <v>6334</v>
      </c>
    </row>
    <row r="5">
      <c r="A5" s="4" t="inlineStr">
        <is>
          <t>2023</t>
        </is>
      </c>
      <c r="C5" s="5" t="n">
        <v>6334</v>
      </c>
    </row>
    <row r="6">
      <c r="A6" s="4" t="inlineStr">
        <is>
          <t>2024</t>
        </is>
      </c>
      <c r="C6" s="5" t="n">
        <v>6334</v>
      </c>
    </row>
    <row r="7">
      <c r="A7" s="4" t="inlineStr">
        <is>
          <t>2025</t>
        </is>
      </c>
      <c r="C7" s="5" t="n">
        <v>6334</v>
      </c>
    </row>
    <row r="8">
      <c r="A8" s="4" t="inlineStr">
        <is>
          <t>Thereafter</t>
        </is>
      </c>
      <c r="C8" s="5" t="n">
        <v>6334</v>
      </c>
    </row>
    <row r="9">
      <c r="A9" s="4" t="inlineStr">
        <is>
          <t>Total</t>
        </is>
      </c>
      <c r="C9" s="5" t="n">
        <v>36420</v>
      </c>
    </row>
    <row r="10">
      <c r="A10" s="4" t="inlineStr">
        <is>
          <t>Imputed Interest</t>
        </is>
      </c>
      <c r="C10" s="5" t="n">
        <v>6305</v>
      </c>
    </row>
    <row r="11">
      <c r="A11" s="4" t="inlineStr">
        <is>
          <t>Total liability</t>
        </is>
      </c>
      <c r="B11" s="6" t="n">
        <v>30115</v>
      </c>
      <c r="C11" s="6" t="n">
        <v>301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4" customWidth="1" min="2" max="2"/>
  </cols>
  <sheetData>
    <row r="1">
      <c r="A1" s="1" t="inlineStr">
        <is>
          <t>LEASES (Details 4)</t>
        </is>
      </c>
      <c r="B1" s="2" t="inlineStr">
        <is>
          <t>Dec. 31, 2020</t>
        </is>
      </c>
    </row>
    <row r="2">
      <c r="A2" s="3" t="inlineStr">
        <is>
          <t>Disclosure Leases Details 4Abstract</t>
        </is>
      </c>
    </row>
    <row r="3">
      <c r="A3" s="4" t="inlineStr">
        <is>
          <t>Weighted Average Remaining Term</t>
        </is>
      </c>
      <c r="B3" s="4" t="inlineStr">
        <is>
          <t>6 years</t>
        </is>
      </c>
    </row>
    <row r="4">
      <c r="A4" s="4" t="inlineStr">
        <is>
          <t>Weighted Average Interest Rate</t>
        </is>
      </c>
      <c r="B4" s="4" t="inlineStr">
        <is>
          <t>7.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OANS PAYABLE (Details Narrative) - USD ($)</t>
        </is>
      </c>
      <c r="B1" s="2" t="inlineStr">
        <is>
          <t>Mar. 31, 2021</t>
        </is>
      </c>
      <c r="C1" s="2" t="inlineStr">
        <is>
          <t>Dec. 31, 2020</t>
        </is>
      </c>
    </row>
    <row r="2">
      <c r="A2" s="3" t="inlineStr">
        <is>
          <t>Loans Payable</t>
        </is>
      </c>
    </row>
    <row r="3">
      <c r="A3" s="4" t="inlineStr">
        <is>
          <t>Long Term Promissory Note Payable</t>
        </is>
      </c>
      <c r="B3" s="6" t="n">
        <v>16500</v>
      </c>
      <c r="C3" s="6" t="n">
        <v>14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1" customWidth="1" min="2" max="2"/>
  </cols>
  <sheetData>
    <row r="1">
      <c r="A1" s="1" t="inlineStr">
        <is>
          <t>DERIVATIVE LIABILITIES (Details)</t>
        </is>
      </c>
      <c r="B1" s="2" t="inlineStr">
        <is>
          <t>3 Months Ended</t>
        </is>
      </c>
    </row>
    <row r="2">
      <c r="B2" s="2" t="inlineStr">
        <is>
          <t>Mar. 31, 2021USD ($)</t>
        </is>
      </c>
    </row>
    <row r="3">
      <c r="A3" s="4" t="inlineStr">
        <is>
          <t>Balance, beginning of period</t>
        </is>
      </c>
      <c r="B3" s="6" t="n">
        <v>7996994</v>
      </c>
    </row>
    <row r="4">
      <c r="A4" s="4" t="inlineStr">
        <is>
          <t>Initial recognition of derivative liability</t>
        </is>
      </c>
      <c r="B4" s="5" t="n">
        <v>5688098</v>
      </c>
    </row>
    <row r="5">
      <c r="A5" s="4" t="inlineStr">
        <is>
          <t>Reduction for debt settlement</t>
        </is>
      </c>
      <c r="B5" s="5" t="n">
        <v>-2494842</v>
      </c>
    </row>
    <row r="6">
      <c r="A6" s="4" t="inlineStr">
        <is>
          <t>Loss on derivative liability valuation</t>
        </is>
      </c>
      <c r="B6" s="5" t="n">
        <v>-6829858</v>
      </c>
    </row>
    <row r="7">
      <c r="A7" s="4" t="inlineStr">
        <is>
          <t>Balance, end of period</t>
        </is>
      </c>
      <c r="B7" s="5" t="n">
        <v>4360392</v>
      </c>
    </row>
    <row r="8">
      <c r="A8" s="4" t="inlineStr">
        <is>
          <t>Warrant [Member]</t>
        </is>
      </c>
    </row>
    <row r="9">
      <c r="A9" s="4" t="inlineStr">
        <is>
          <t>Balance, beginning of period</t>
        </is>
      </c>
      <c r="B9" s="5" t="n">
        <v>27343</v>
      </c>
    </row>
    <row r="10">
      <c r="A10" s="4" t="inlineStr">
        <is>
          <t>Initial recognition of derivative liability</t>
        </is>
      </c>
      <c r="B10" s="5" t="n">
        <v>2159858</v>
      </c>
    </row>
    <row r="11">
      <c r="A11" s="4" t="inlineStr">
        <is>
          <t>Reduction for debt settlement</t>
        </is>
      </c>
      <c r="B11" s="4" t="inlineStr">
        <is>
          <t xml:space="preserve"> </t>
        </is>
      </c>
    </row>
    <row r="12">
      <c r="A12" s="4" t="inlineStr">
        <is>
          <t>Loss on derivative liability valuation</t>
        </is>
      </c>
      <c r="B12" s="5" t="n">
        <v>-1368255</v>
      </c>
    </row>
    <row r="13">
      <c r="A13" s="4" t="inlineStr">
        <is>
          <t>Balance, end of period</t>
        </is>
      </c>
      <c r="B13" s="5" t="n">
        <v>818946</v>
      </c>
    </row>
    <row r="14">
      <c r="A14" s="4" t="inlineStr">
        <is>
          <t>Stock Payable [Member]</t>
        </is>
      </c>
    </row>
    <row r="15">
      <c r="A15" s="4" t="inlineStr">
        <is>
          <t>Balance, beginning of period</t>
        </is>
      </c>
      <c r="B15" s="5" t="n">
        <v>4036176</v>
      </c>
    </row>
    <row r="16">
      <c r="A16" s="4" t="inlineStr">
        <is>
          <t>Initial recognition of derivative liability</t>
        </is>
      </c>
      <c r="B16" s="4" t="inlineStr">
        <is>
          <t xml:space="preserve"> </t>
        </is>
      </c>
    </row>
    <row r="17">
      <c r="A17" s="4" t="inlineStr">
        <is>
          <t>Reduction for debt settlement</t>
        </is>
      </c>
      <c r="B17" s="4" t="inlineStr">
        <is>
          <t xml:space="preserve"> </t>
        </is>
      </c>
    </row>
    <row r="18">
      <c r="A18" s="4" t="inlineStr">
        <is>
          <t>Loss on derivative liability valuation</t>
        </is>
      </c>
      <c r="B18" s="5" t="n">
        <v>-2008030</v>
      </c>
    </row>
    <row r="19">
      <c r="A19" s="4" t="inlineStr">
        <is>
          <t>Balance, end of period</t>
        </is>
      </c>
      <c r="B19" s="5" t="n">
        <v>2028146</v>
      </c>
    </row>
    <row r="20">
      <c r="A20" s="4" t="inlineStr">
        <is>
          <t>Convertible Notes [Member]</t>
        </is>
      </c>
    </row>
    <row r="21">
      <c r="A21" s="4" t="inlineStr">
        <is>
          <t>Balance, beginning of period</t>
        </is>
      </c>
      <c r="B21" s="5" t="n">
        <v>3933475</v>
      </c>
    </row>
    <row r="22">
      <c r="A22" s="4" t="inlineStr">
        <is>
          <t>Initial recognition of derivative liability</t>
        </is>
      </c>
      <c r="B22" s="5" t="n">
        <v>3528240</v>
      </c>
    </row>
    <row r="23">
      <c r="A23" s="4" t="inlineStr">
        <is>
          <t>Reduction for debt settlement</t>
        </is>
      </c>
      <c r="B23" s="5" t="n">
        <v>-2494842</v>
      </c>
    </row>
    <row r="24">
      <c r="A24" s="4" t="inlineStr">
        <is>
          <t>Loss on derivative liability valuation</t>
        </is>
      </c>
      <c r="B24" s="5" t="n">
        <v>-3453573</v>
      </c>
    </row>
    <row r="25">
      <c r="A25" s="4" t="inlineStr">
        <is>
          <t>Balance, end of period</t>
        </is>
      </c>
      <c r="B25" s="6" t="n">
        <v>15133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1" customWidth="1" min="1" max="1"/>
    <col width="25" customWidth="1" min="2" max="2"/>
  </cols>
  <sheetData>
    <row r="1">
      <c r="A1" s="1" t="inlineStr">
        <is>
          <t>DERIVATIVE LIABILITIES (Details 2) - Valuation Date [Member]</t>
        </is>
      </c>
      <c r="B1" s="2" t="inlineStr">
        <is>
          <t>3 Months Ended</t>
        </is>
      </c>
    </row>
    <row r="2">
      <c r="B2" s="2" t="inlineStr">
        <is>
          <t>Mar. 31, 2021</t>
        </is>
      </c>
    </row>
    <row r="3">
      <c r="A3" s="4" t="inlineStr">
        <is>
          <t>Warrant [Member]</t>
        </is>
      </c>
    </row>
    <row r="4">
      <c r="A4" s="3" t="inlineStr">
        <is>
          <t>Derivative Instruments and Hedging Activities Disclosures [Line Items]</t>
        </is>
      </c>
    </row>
    <row r="5">
      <c r="A5" s="4" t="inlineStr">
        <is>
          <t>Fair value of derivatives, expected dividend rate</t>
        </is>
      </c>
      <c r="B5" s="4" t="inlineStr">
        <is>
          <t>0.00%</t>
        </is>
      </c>
    </row>
    <row r="6">
      <c r="A6" s="4" t="inlineStr">
        <is>
          <t>Stock Payable [Member]</t>
        </is>
      </c>
    </row>
    <row r="7">
      <c r="A7" s="3" t="inlineStr">
        <is>
          <t>Derivative Instruments and Hedging Activities Disclosures [Line Items]</t>
        </is>
      </c>
    </row>
    <row r="8">
      <c r="A8" s="4" t="inlineStr">
        <is>
          <t>Fair value of derivatives, expected dividend rate</t>
        </is>
      </c>
      <c r="B8" s="4" t="inlineStr">
        <is>
          <t>0.00%</t>
        </is>
      </c>
    </row>
    <row r="9">
      <c r="A9" s="4" t="inlineStr">
        <is>
          <t>Fair value of derivatives, expected stock volatility</t>
        </is>
      </c>
      <c r="B9" s="4" t="inlineStr">
        <is>
          <t>362.08%</t>
        </is>
      </c>
    </row>
    <row r="10">
      <c r="A10" s="4" t="inlineStr">
        <is>
          <t>Fair value of derivatives, term</t>
        </is>
      </c>
      <c r="B10" s="4" t="inlineStr">
        <is>
          <t>1 year</t>
        </is>
      </c>
    </row>
    <row r="11">
      <c r="A11" s="4" t="inlineStr">
        <is>
          <t>Fair value of derivatives, risk free interest rate</t>
        </is>
      </c>
      <c r="B11" s="4" t="inlineStr">
        <is>
          <t>0.07%</t>
        </is>
      </c>
    </row>
    <row r="12">
      <c r="A12" s="4" t="inlineStr">
        <is>
          <t>Minimum [Member] | Warrant [Member]</t>
        </is>
      </c>
    </row>
    <row r="13">
      <c r="A13" s="3" t="inlineStr">
        <is>
          <t>Derivative Instruments and Hedging Activities Disclosures [Line Items]</t>
        </is>
      </c>
    </row>
    <row r="14">
      <c r="A14" s="4" t="inlineStr">
        <is>
          <t>Fair value of derivatives, expected stock volatility</t>
        </is>
      </c>
      <c r="B14" s="4" t="inlineStr">
        <is>
          <t>500.86%</t>
        </is>
      </c>
    </row>
    <row r="15">
      <c r="A15" s="4" t="inlineStr">
        <is>
          <t>Fair value of derivatives, term</t>
        </is>
      </c>
      <c r="B15" s="4" t="inlineStr">
        <is>
          <t>2 years 9 months 4 days</t>
        </is>
      </c>
    </row>
    <row r="16">
      <c r="A16" s="4" t="inlineStr">
        <is>
          <t>Fair value of derivatives, risk free interest rate</t>
        </is>
      </c>
      <c r="B16" s="4" t="inlineStr">
        <is>
          <t>0.16%</t>
        </is>
      </c>
    </row>
    <row r="17">
      <c r="A17" s="4" t="inlineStr">
        <is>
          <t>Maximum [Member] | Warrant [Member]</t>
        </is>
      </c>
    </row>
    <row r="18">
      <c r="A18" s="3" t="inlineStr">
        <is>
          <t>Derivative Instruments and Hedging Activities Disclosures [Line Items]</t>
        </is>
      </c>
    </row>
    <row r="19">
      <c r="A19" s="4" t="inlineStr">
        <is>
          <t>Fair value of derivatives, expected stock volatility</t>
        </is>
      </c>
      <c r="B19" s="4" t="inlineStr">
        <is>
          <t>542.91%</t>
        </is>
      </c>
    </row>
    <row r="20">
      <c r="A20" s="4" t="inlineStr">
        <is>
          <t>Fair value of derivatives, term</t>
        </is>
      </c>
      <c r="B20" s="4" t="inlineStr">
        <is>
          <t>3 years 6 months 11 days</t>
        </is>
      </c>
    </row>
    <row r="21">
      <c r="A21" s="4" t="inlineStr">
        <is>
          <t>Fair value of derivatives, risk free interest rate</t>
        </is>
      </c>
      <c r="B21" s="4" t="inlineStr">
        <is>
          <t>0.35%</t>
        </is>
      </c>
    </row>
    <row r="22">
      <c r="A22" s="4" t="inlineStr">
        <is>
          <t>Convertible Notes [Member]</t>
        </is>
      </c>
    </row>
    <row r="23">
      <c r="A23" s="3" t="inlineStr">
        <is>
          <t>Derivative Instruments and Hedging Activities Disclosures [Line Items]</t>
        </is>
      </c>
    </row>
    <row r="24">
      <c r="A24" s="4" t="inlineStr">
        <is>
          <t>Fair value of derivatives, expected dividend rate</t>
        </is>
      </c>
      <c r="B24" s="4" t="inlineStr">
        <is>
          <t>0.00%</t>
        </is>
      </c>
    </row>
    <row r="25">
      <c r="A25" s="4" t="inlineStr">
        <is>
          <t>Convertible Notes [Member] | Minimum [Member]</t>
        </is>
      </c>
    </row>
    <row r="26">
      <c r="A26" s="3" t="inlineStr">
        <is>
          <t>Derivative Instruments and Hedging Activities Disclosures [Line Items]</t>
        </is>
      </c>
    </row>
    <row r="27">
      <c r="A27" s="4" t="inlineStr">
        <is>
          <t>Fair value of derivatives, expected stock volatility</t>
        </is>
      </c>
      <c r="B27" s="4" t="inlineStr">
        <is>
          <t>249.88%</t>
        </is>
      </c>
    </row>
    <row r="28">
      <c r="A28" s="4" t="inlineStr">
        <is>
          <t>Fair value of derivatives, term</t>
        </is>
      </c>
      <c r="B28" s="4" t="inlineStr">
        <is>
          <t>1 month 2 days</t>
        </is>
      </c>
    </row>
    <row r="29">
      <c r="A29" s="4" t="inlineStr">
        <is>
          <t>Fair value of derivatives, risk free interest rate</t>
        </is>
      </c>
      <c r="B29" s="4" t="inlineStr">
        <is>
          <t>0.01%</t>
        </is>
      </c>
    </row>
    <row r="30">
      <c r="A30" s="4" t="inlineStr">
        <is>
          <t>Convertible Notes [Member] | Maximum [Member]</t>
        </is>
      </c>
    </row>
    <row r="31">
      <c r="A31" s="3" t="inlineStr">
        <is>
          <t>Derivative Instruments and Hedging Activities Disclosures [Line Items]</t>
        </is>
      </c>
    </row>
    <row r="32">
      <c r="A32" s="4" t="inlineStr">
        <is>
          <t>Fair value of derivatives, expected stock volatility</t>
        </is>
      </c>
      <c r="B32" s="4" t="inlineStr">
        <is>
          <t>775.47%</t>
        </is>
      </c>
    </row>
    <row r="33">
      <c r="A33" s="4" t="inlineStr">
        <is>
          <t>Fair value of derivatives, term</t>
        </is>
      </c>
      <c r="B33" s="4" t="inlineStr">
        <is>
          <t>11 months 8 days</t>
        </is>
      </c>
    </row>
    <row r="34">
      <c r="A34" s="4" t="inlineStr">
        <is>
          <t>Fair value of derivatives, risk free interest rate</t>
        </is>
      </c>
      <c r="B34" s="4" t="inlineStr">
        <is>
          <t>0.0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 OF OPERATIONS (Unaudited) - USD ($)</t>
        </is>
      </c>
      <c r="B1" s="2" t="inlineStr">
        <is>
          <t>3 Months Ended</t>
        </is>
      </c>
    </row>
    <row r="2">
      <c r="B2" s="2" t="inlineStr">
        <is>
          <t>Mar. 31, 2021</t>
        </is>
      </c>
      <c r="C2" s="2" t="inlineStr">
        <is>
          <t>Mar. 31, 2020</t>
        </is>
      </c>
    </row>
    <row r="3">
      <c r="A3" s="3" t="inlineStr">
        <is>
          <t>Income Statement [Abstract]</t>
        </is>
      </c>
    </row>
    <row r="4">
      <c r="A4" s="4" t="inlineStr">
        <is>
          <t>Sales</t>
        </is>
      </c>
      <c r="B4" s="6" t="n">
        <v>87407</v>
      </c>
      <c r="C4" s="6" t="n">
        <v>115377</v>
      </c>
    </row>
    <row r="5">
      <c r="A5" s="4" t="inlineStr">
        <is>
          <t>Cost of materials</t>
        </is>
      </c>
      <c r="B5" s="5" t="n">
        <v>2491</v>
      </c>
      <c r="C5" s="4" t="inlineStr">
        <is>
          <t xml:space="preserve"> </t>
        </is>
      </c>
    </row>
    <row r="6">
      <c r="A6" s="4" t="inlineStr">
        <is>
          <t>Gross profit</t>
        </is>
      </c>
      <c r="B6" s="5" t="n">
        <v>84916</v>
      </c>
      <c r="C6" s="5" t="n">
        <v>115377</v>
      </c>
    </row>
    <row r="7">
      <c r="A7" s="3" t="inlineStr">
        <is>
          <t>Operating expenses:</t>
        </is>
      </c>
    </row>
    <row r="8">
      <c r="A8" s="4" t="inlineStr">
        <is>
          <t>G&amp;A expenses</t>
        </is>
      </c>
      <c r="B8" s="5" t="n">
        <v>230255</v>
      </c>
      <c r="C8" s="5" t="n">
        <v>97924</v>
      </c>
    </row>
    <row r="9">
      <c r="A9" s="4" t="inlineStr">
        <is>
          <t>Professional fees</t>
        </is>
      </c>
      <c r="B9" s="5" t="n">
        <v>11657</v>
      </c>
      <c r="C9" s="5" t="n">
        <v>6830</v>
      </c>
    </row>
    <row r="10">
      <c r="A10" s="4" t="inlineStr">
        <is>
          <t>Salaries and wages</t>
        </is>
      </c>
      <c r="B10" s="5" t="n">
        <v>1243130</v>
      </c>
      <c r="C10" s="5" t="n">
        <v>136790</v>
      </c>
    </row>
    <row r="11">
      <c r="A11" s="4" t="inlineStr">
        <is>
          <t>Total Operating expenses</t>
        </is>
      </c>
      <c r="B11" s="5" t="n">
        <v>1485042</v>
      </c>
      <c r="C11" s="5" t="n">
        <v>241544</v>
      </c>
    </row>
    <row r="12">
      <c r="A12" s="4" t="inlineStr">
        <is>
          <t>Loss from operations</t>
        </is>
      </c>
      <c r="B12" s="5" t="n">
        <v>-1400126</v>
      </c>
      <c r="C12" s="5" t="n">
        <v>-126167</v>
      </c>
    </row>
    <row r="13">
      <c r="A13" s="3" t="inlineStr">
        <is>
          <t>Other income (expense):</t>
        </is>
      </c>
    </row>
    <row r="14">
      <c r="A14" s="4" t="inlineStr">
        <is>
          <t>Loss on conversion of debt</t>
        </is>
      </c>
      <c r="B14" s="5" t="n">
        <v>-147379</v>
      </c>
      <c r="C14" s="4" t="inlineStr">
        <is>
          <t xml:space="preserve"> </t>
        </is>
      </c>
    </row>
    <row r="15">
      <c r="A15" s="4" t="inlineStr">
        <is>
          <t>Loss on conversion of debt of preferred shares</t>
        </is>
      </c>
      <c r="B15" s="5" t="n">
        <v>-1122681</v>
      </c>
      <c r="C15" s="4" t="inlineStr">
        <is>
          <t xml:space="preserve"> </t>
        </is>
      </c>
    </row>
    <row r="16">
      <c r="A16" s="4" t="inlineStr">
        <is>
          <t>Derivative expense</t>
        </is>
      </c>
      <c r="B16" s="5" t="n">
        <v>1506631</v>
      </c>
      <c r="C16" s="5" t="n">
        <v>-51627443</v>
      </c>
    </row>
    <row r="17">
      <c r="A17" s="4" t="inlineStr">
        <is>
          <t>Interest expenses</t>
        </is>
      </c>
      <c r="B17" s="5" t="n">
        <v>-156602</v>
      </c>
      <c r="C17" s="5" t="n">
        <v>-658875</v>
      </c>
    </row>
    <row r="18">
      <c r="A18" s="4" t="inlineStr">
        <is>
          <t>Total other income (expense)</t>
        </is>
      </c>
      <c r="B18" s="5" t="n">
        <v>79969</v>
      </c>
      <c r="C18" s="5" t="n">
        <v>-52286318</v>
      </c>
    </row>
    <row r="19">
      <c r="A19" s="4" t="inlineStr">
        <is>
          <t>Net income (loss) before income taxes</t>
        </is>
      </c>
      <c r="B19" s="5" t="n">
        <v>-1320157</v>
      </c>
      <c r="C19" s="5" t="n">
        <v>-52412485</v>
      </c>
    </row>
    <row r="20">
      <c r="A20" s="4" t="inlineStr">
        <is>
          <t>Income tax expense</t>
        </is>
      </c>
      <c r="B20" s="4" t="inlineStr">
        <is>
          <t xml:space="preserve"> </t>
        </is>
      </c>
      <c r="C20" s="4" t="inlineStr">
        <is>
          <t xml:space="preserve"> </t>
        </is>
      </c>
    </row>
    <row r="21">
      <c r="A21" s="4" t="inlineStr">
        <is>
          <t>Net income (loss)</t>
        </is>
      </c>
      <c r="B21" s="6" t="n">
        <v>-1320157</v>
      </c>
      <c r="C21" s="6" t="n">
        <v>-52412485</v>
      </c>
    </row>
    <row r="22">
      <c r="A22" s="3" t="inlineStr">
        <is>
          <t>Per share information</t>
        </is>
      </c>
    </row>
    <row r="23">
      <c r="A23" s="4" t="inlineStr">
        <is>
          <t>Weighted number of common shares outstanding, basic</t>
        </is>
      </c>
      <c r="B23" s="5" t="n">
        <v>7586358713</v>
      </c>
      <c r="C23" s="5" t="n">
        <v>4524504</v>
      </c>
    </row>
    <row r="24">
      <c r="A24" s="4" t="inlineStr">
        <is>
          <t>Net income (loss) per common share, basic</t>
        </is>
      </c>
      <c r="B24" s="6" t="n">
        <v>0</v>
      </c>
      <c r="C24" s="10" t="n">
        <v>-11.58</v>
      </c>
    </row>
    <row r="25">
      <c r="A25" s="4" t="inlineStr">
        <is>
          <t>Weighted number of common shares outstanding, diluted</t>
        </is>
      </c>
      <c r="B25" s="5" t="n">
        <v>7586358713</v>
      </c>
      <c r="C25" s="5" t="n">
        <v>4524504</v>
      </c>
    </row>
    <row r="26">
      <c r="A26" s="4" t="inlineStr">
        <is>
          <t>Net income (loss) per common share, diluted</t>
        </is>
      </c>
      <c r="B26" s="6" t="n">
        <v>0</v>
      </c>
      <c r="C26" s="10" t="n">
        <v>-11.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EFERRED STOCK (Details Narrative) - $ / shares</t>
        </is>
      </c>
      <c r="B1" s="2" t="inlineStr">
        <is>
          <t>Mar. 31, 2021</t>
        </is>
      </c>
      <c r="C1" s="2" t="inlineStr">
        <is>
          <t>Dec. 31, 2020</t>
        </is>
      </c>
      <c r="D1" s="2" t="inlineStr">
        <is>
          <t>Nov. 13, 2018</t>
        </is>
      </c>
      <c r="E1" s="2" t="inlineStr">
        <is>
          <t>Nov. 09, 2018</t>
        </is>
      </c>
      <c r="F1" s="2" t="inlineStr">
        <is>
          <t>Oct. 26, 2018</t>
        </is>
      </c>
      <c r="G1" s="2" t="inlineStr">
        <is>
          <t>Jan. 25, 2011</t>
        </is>
      </c>
    </row>
    <row r="2">
      <c r="A2" s="4" t="inlineStr">
        <is>
          <t>Series A Preferred Stock [Member]</t>
        </is>
      </c>
    </row>
    <row r="3">
      <c r="A3" s="3" t="inlineStr">
        <is>
          <t>Class of Stock [Line Items]</t>
        </is>
      </c>
    </row>
    <row r="4">
      <c r="A4" s="4" t="inlineStr">
        <is>
          <t>Preferred stock, shares authorized</t>
        </is>
      </c>
      <c r="B4" s="5" t="n">
        <v>10000000</v>
      </c>
      <c r="C4" s="5" t="n">
        <v>10000000</v>
      </c>
      <c r="G4" s="5" t="n">
        <v>10000000</v>
      </c>
    </row>
    <row r="5">
      <c r="A5" s="4" t="inlineStr">
        <is>
          <t>Preferred stock par value, per share</t>
        </is>
      </c>
      <c r="B5" s="8" t="n">
        <v>0.001</v>
      </c>
      <c r="C5" s="8" t="n">
        <v>0.001</v>
      </c>
      <c r="G5" s="8" t="n">
        <v>0.001</v>
      </c>
    </row>
    <row r="6">
      <c r="A6" s="4" t="inlineStr">
        <is>
          <t>Preferred stock, shares issued</t>
        </is>
      </c>
      <c r="B6" s="5" t="n">
        <v>4796507</v>
      </c>
      <c r="C6" s="5" t="n">
        <v>6235757</v>
      </c>
    </row>
    <row r="7">
      <c r="A7" s="4" t="inlineStr">
        <is>
          <t>Series A Preferred Stock [Member] | Donna Murtaugh [Member]</t>
        </is>
      </c>
    </row>
    <row r="8">
      <c r="A8" s="3" t="inlineStr">
        <is>
          <t>Class of Stock [Line Items]</t>
        </is>
      </c>
    </row>
    <row r="9">
      <c r="A9" s="4" t="inlineStr">
        <is>
          <t>Preferred stock par value, per share</t>
        </is>
      </c>
      <c r="F9" s="10" t="n">
        <v>1.79</v>
      </c>
    </row>
    <row r="10">
      <c r="A10" s="4" t="inlineStr">
        <is>
          <t>Preferred stock, shares issued</t>
        </is>
      </c>
      <c r="F10" s="5" t="n">
        <v>488827</v>
      </c>
    </row>
    <row r="11">
      <c r="A11" s="4" t="inlineStr">
        <is>
          <t>Series A Preferred Stock [Member] | Richard Hylen [Member]</t>
        </is>
      </c>
    </row>
    <row r="12">
      <c r="A12" s="3" t="inlineStr">
        <is>
          <t>Class of Stock [Line Items]</t>
        </is>
      </c>
    </row>
    <row r="13">
      <c r="A13" s="4" t="inlineStr">
        <is>
          <t>Preferred stock, shares issued</t>
        </is>
      </c>
      <c r="D13" s="5" t="n">
        <v>3489510</v>
      </c>
    </row>
    <row r="14">
      <c r="A14" s="4" t="inlineStr">
        <is>
          <t>Series B Preferred Stock [Member]</t>
        </is>
      </c>
    </row>
    <row r="15">
      <c r="A15" s="3" t="inlineStr">
        <is>
          <t>Class of Stock [Line Items]</t>
        </is>
      </c>
    </row>
    <row r="16">
      <c r="A16" s="4" t="inlineStr">
        <is>
          <t>Preferred stock, shares authorized</t>
        </is>
      </c>
      <c r="B16" s="5" t="n">
        <v>10000000</v>
      </c>
      <c r="C16" s="5" t="n">
        <v>10000000</v>
      </c>
      <c r="G16" s="5" t="n">
        <v>10000000</v>
      </c>
    </row>
    <row r="17">
      <c r="A17" s="4" t="inlineStr">
        <is>
          <t>Preferred stock par value, per share</t>
        </is>
      </c>
      <c r="B17" s="8" t="n">
        <v>0.001</v>
      </c>
      <c r="C17" s="8" t="n">
        <v>0.001</v>
      </c>
      <c r="G17" s="8" t="n">
        <v>0.001</v>
      </c>
    </row>
    <row r="18">
      <c r="A18" s="4" t="inlineStr">
        <is>
          <t>Preferred stock, shares issued</t>
        </is>
      </c>
      <c r="B18" s="5" t="n">
        <v>1500</v>
      </c>
      <c r="C18" s="5" t="n">
        <v>500</v>
      </c>
    </row>
    <row r="19">
      <c r="A19" s="4" t="inlineStr">
        <is>
          <t>Series B Preferred Stock [Member] | Mike Schatz [Member]</t>
        </is>
      </c>
    </row>
    <row r="20">
      <c r="A20" s="3" t="inlineStr">
        <is>
          <t>Class of Stock [Line Items]</t>
        </is>
      </c>
    </row>
    <row r="21">
      <c r="A21" s="4" t="inlineStr">
        <is>
          <t>Preferred stock, shares issued</t>
        </is>
      </c>
      <c r="E21" s="5" t="n">
        <v>250</v>
      </c>
    </row>
    <row r="22">
      <c r="A22" s="4" t="inlineStr">
        <is>
          <t>Series B Preferred Stock [Member] | Robert Stillwaugh [Member]</t>
        </is>
      </c>
    </row>
    <row r="23">
      <c r="A23" s="3" t="inlineStr">
        <is>
          <t>Class of Stock [Line Items]</t>
        </is>
      </c>
    </row>
    <row r="24">
      <c r="A24" s="4" t="inlineStr">
        <is>
          <t>Preferred stock, shares issued</t>
        </is>
      </c>
      <c r="E24" s="5" t="n">
        <v>250</v>
      </c>
    </row>
    <row r="25">
      <c r="A25" s="4" t="inlineStr">
        <is>
          <t>Series B Preferred Stock [Member] | Richard Hylen [Member]</t>
        </is>
      </c>
    </row>
    <row r="26">
      <c r="A26" s="3" t="inlineStr">
        <is>
          <t>Class of Stock [Line Items]</t>
        </is>
      </c>
    </row>
    <row r="27">
      <c r="A27" s="4" t="inlineStr">
        <is>
          <t>Preferred stock, shares issued</t>
        </is>
      </c>
      <c r="E27" s="5" t="n">
        <v>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COMMON STOCK (Details Narrative) - USD ($)</t>
        </is>
      </c>
      <c r="B1" s="2" t="inlineStr">
        <is>
          <t>Mar. 31, 2021</t>
        </is>
      </c>
      <c r="C1" s="2" t="inlineStr">
        <is>
          <t>Dec. 31, 2020</t>
        </is>
      </c>
      <c r="D1" s="2" t="inlineStr">
        <is>
          <t>Nov. 13, 2018</t>
        </is>
      </c>
    </row>
    <row r="2">
      <c r="A2" s="4" t="inlineStr">
        <is>
          <t>Common stock, shares authorized</t>
        </is>
      </c>
      <c r="B2" s="5" t="n">
        <v>10000000000</v>
      </c>
      <c r="C2" s="5" t="n">
        <v>10000000000</v>
      </c>
    </row>
    <row r="3">
      <c r="A3" s="4" t="inlineStr">
        <is>
          <t>Common stock, par value</t>
        </is>
      </c>
      <c r="B3" s="7" t="n">
        <v>1e-05</v>
      </c>
      <c r="C3" s="7" t="n">
        <v>1e-05</v>
      </c>
    </row>
    <row r="4">
      <c r="A4" s="4" t="inlineStr">
        <is>
          <t>Common stock, shares issued</t>
        </is>
      </c>
      <c r="B4" s="5" t="n">
        <v>9690963637</v>
      </c>
      <c r="C4" s="5" t="n">
        <v>4896736884</v>
      </c>
    </row>
    <row r="5">
      <c r="A5" s="4" t="inlineStr">
        <is>
          <t>Common stock, shares outstanding</t>
        </is>
      </c>
      <c r="B5" s="5" t="n">
        <v>9690963637</v>
      </c>
      <c r="C5" s="5" t="n">
        <v>4896736884</v>
      </c>
    </row>
    <row r="6">
      <c r="A6" s="4" t="inlineStr">
        <is>
          <t>Common stock, value</t>
        </is>
      </c>
      <c r="B6" s="6" t="n">
        <v>96910</v>
      </c>
      <c r="C6" s="6" t="n">
        <v>48967</v>
      </c>
    </row>
    <row r="7">
      <c r="A7" s="4" t="inlineStr">
        <is>
          <t>Common Stock | Richard Hylen [Member]</t>
        </is>
      </c>
    </row>
    <row r="8">
      <c r="A8" s="4" t="inlineStr">
        <is>
          <t>Common stock, par value</t>
        </is>
      </c>
      <c r="D8" s="4" t="inlineStr">
        <is>
          <t>$ .019</t>
        </is>
      </c>
    </row>
    <row r="9">
      <c r="A9" s="4" t="inlineStr">
        <is>
          <t>Common stock, shares issued</t>
        </is>
      </c>
      <c r="D9" s="5" t="n">
        <v>102368</v>
      </c>
    </row>
    <row r="10">
      <c r="A10" s="4" t="inlineStr">
        <is>
          <t>Common stock, value</t>
        </is>
      </c>
      <c r="D10" s="6" t="n">
        <v>42984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6"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Net Operating Loss Carryforward</t>
        </is>
      </c>
      <c r="D4" s="6" t="n">
        <v>2588875</v>
      </c>
    </row>
    <row r="5">
      <c r="A5" s="4" t="inlineStr">
        <is>
          <t>Statutory rate</t>
        </is>
      </c>
      <c r="B5" s="4" t="inlineStr">
        <is>
          <t>21.00%</t>
        </is>
      </c>
    </row>
    <row r="6">
      <c r="A6" s="4" t="inlineStr">
        <is>
          <t>Expected tax recovery</t>
        </is>
      </c>
      <c r="B6" s="6" t="n">
        <v>543664</v>
      </c>
    </row>
    <row r="7">
      <c r="A7" s="4" t="inlineStr">
        <is>
          <t>Change in valuation allowance</t>
        </is>
      </c>
      <c r="B7" s="5" t="n">
        <v>-543664</v>
      </c>
    </row>
    <row r="8">
      <c r="A8" s="4" t="inlineStr">
        <is>
          <t>Income tax provision</t>
        </is>
      </c>
      <c r="B8" s="4" t="inlineStr">
        <is>
          <t xml:space="preserve"> </t>
        </is>
      </c>
      <c r="C8" s="4" t="inlineStr">
        <is>
          <t xml:space="preserve"> </t>
        </is>
      </c>
    </row>
    <row r="9">
      <c r="A9" s="3" t="inlineStr">
        <is>
          <t>Components of deferred tax asset:</t>
        </is>
      </c>
    </row>
    <row r="10">
      <c r="A10" s="4" t="inlineStr">
        <is>
          <t>Non capital tax loss carry-forwards</t>
        </is>
      </c>
      <c r="D10" s="5" t="n">
        <v>543664</v>
      </c>
    </row>
    <row r="11">
      <c r="A11" s="4" t="inlineStr">
        <is>
          <t>Less: valuation allowance</t>
        </is>
      </c>
      <c r="D11" s="5" t="n">
        <v>-543664</v>
      </c>
    </row>
    <row r="12">
      <c r="A12" s="4" t="inlineStr">
        <is>
          <t>Net deferred tax asset</t>
        </is>
      </c>
      <c r="D1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61" customWidth="1" min="2" max="2"/>
    <col width="61" customWidth="1" min="3" max="3"/>
    <col width="15" customWidth="1" min="4" max="4"/>
    <col width="49" customWidth="1" min="5" max="5"/>
    <col width="13" customWidth="1" min="6" max="6"/>
    <col width="27" customWidth="1" min="7" max="7"/>
    <col width="31" customWidth="1" min="8" max="8"/>
    <col width="13" customWidth="1" min="9" max="9"/>
  </cols>
  <sheetData>
    <row r="1">
      <c r="A1" s="1" t="inlineStr">
        <is>
          <t>CONSOLIDATED STATEMENTS OF STOCKHOLDERS' DEFICIT (EQUITY) (Unaudited) - USD ($)</t>
        </is>
      </c>
      <c r="B1" s="2" t="inlineStr">
        <is>
          <t>Convertible Preferred StockSeries A Preferred Stock [Member]</t>
        </is>
      </c>
      <c r="C1" s="2" t="inlineStr">
        <is>
          <t>Convertible Preferred StockSeries C Preferred Stock [Member]</t>
        </is>
      </c>
      <c r="D1" s="2" t="inlineStr">
        <is>
          <t>Shares Payable</t>
        </is>
      </c>
      <c r="E1" s="2" t="inlineStr">
        <is>
          <t>Preferred StockSeries B Preferred Stock [Member]</t>
        </is>
      </c>
      <c r="F1" s="2" t="inlineStr">
        <is>
          <t>Common Stock</t>
        </is>
      </c>
      <c r="G1" s="2" t="inlineStr">
        <is>
          <t>Additional Paid-In Capital</t>
        </is>
      </c>
      <c r="H1" s="2" t="inlineStr">
        <is>
          <t>Accumulated Earnings (Deficit)</t>
        </is>
      </c>
      <c r="I1" s="2" t="inlineStr">
        <is>
          <t>Total</t>
        </is>
      </c>
    </row>
    <row r="2">
      <c r="A2" s="4" t="inlineStr">
        <is>
          <t>Beginning Balance at Dec. 31, 2019</t>
        </is>
      </c>
      <c r="B2" s="6" t="n">
        <v>10713594</v>
      </c>
      <c r="C2" s="6" t="n">
        <v>355830</v>
      </c>
      <c r="D2" s="4" t="inlineStr">
        <is>
          <t xml:space="preserve"> </t>
        </is>
      </c>
      <c r="E2" s="6" t="n">
        <v>1</v>
      </c>
      <c r="F2" s="6" t="n">
        <v>45</v>
      </c>
      <c r="G2" s="6" t="n">
        <v>-12857352</v>
      </c>
      <c r="H2" s="6" t="n">
        <v>-4179521</v>
      </c>
      <c r="I2" s="6" t="n">
        <v>-17036827</v>
      </c>
    </row>
    <row r="3">
      <c r="A3" s="4" t="inlineStr">
        <is>
          <t>Beginning Balance, Shares at Dec. 31, 2019</t>
        </is>
      </c>
      <c r="B3" s="5" t="n">
        <v>5985248</v>
      </c>
      <c r="C3" s="5" t="n">
        <v>35583</v>
      </c>
      <c r="E3" s="5" t="n">
        <v>500</v>
      </c>
      <c r="F3" s="5" t="n">
        <v>4524351</v>
      </c>
    </row>
    <row r="4">
      <c r="A4" s="4" t="inlineStr">
        <is>
          <t>Conversion of debt to common stock</t>
        </is>
      </c>
      <c r="I4" s="4" t="inlineStr">
        <is>
          <t xml:space="preserve"> </t>
        </is>
      </c>
    </row>
    <row r="5">
      <c r="A5" s="4" t="inlineStr">
        <is>
          <t>Imputed interest</t>
        </is>
      </c>
      <c r="B5" s="4" t="inlineStr">
        <is>
          <t xml:space="preserve"> </t>
        </is>
      </c>
      <c r="C5" s="4" t="inlineStr">
        <is>
          <t xml:space="preserve"> </t>
        </is>
      </c>
      <c r="D5" s="4" t="inlineStr">
        <is>
          <t xml:space="preserve"> </t>
        </is>
      </c>
      <c r="E5" s="4" t="inlineStr">
        <is>
          <t xml:space="preserve"> </t>
        </is>
      </c>
      <c r="F5" s="4" t="inlineStr">
        <is>
          <t xml:space="preserve"> </t>
        </is>
      </c>
      <c r="G5" s="5" t="n">
        <v>3376</v>
      </c>
      <c r="H5" s="4" t="inlineStr">
        <is>
          <t xml:space="preserve"> </t>
        </is>
      </c>
      <c r="I5" s="5" t="n">
        <v>3376</v>
      </c>
    </row>
    <row r="6">
      <c r="A6" s="4" t="inlineStr">
        <is>
          <t>Derivative settlements</t>
        </is>
      </c>
      <c r="I6" s="4" t="inlineStr">
        <is>
          <t xml:space="preserve"> </t>
        </is>
      </c>
    </row>
    <row r="7">
      <c r="A7" s="4" t="inlineStr">
        <is>
          <t>Warrant discounts</t>
        </is>
      </c>
      <c r="I7" s="4" t="inlineStr">
        <is>
          <t xml:space="preserve"> </t>
        </is>
      </c>
    </row>
    <row r="8">
      <c r="A8" s="4" t="inlineStr">
        <is>
          <t>Common shares issued due to reverse stock split rou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hares issued due to reverse stock split rounding, Shares</t>
        </is>
      </c>
      <c r="B9" s="4" t="inlineStr">
        <is>
          <t xml:space="preserve"> </t>
        </is>
      </c>
      <c r="C9" s="4" t="inlineStr">
        <is>
          <t xml:space="preserve"> </t>
        </is>
      </c>
      <c r="E9" s="4" t="inlineStr">
        <is>
          <t xml:space="preserve"> </t>
        </is>
      </c>
      <c r="F9" s="5" t="n">
        <v>3476</v>
      </c>
    </row>
    <row r="10">
      <c r="A10" s="4" t="inlineStr">
        <is>
          <t>Net loss</t>
        </is>
      </c>
      <c r="F10" s="4" t="inlineStr">
        <is>
          <t xml:space="preserve"> </t>
        </is>
      </c>
      <c r="G10" s="4" t="inlineStr">
        <is>
          <t xml:space="preserve"> </t>
        </is>
      </c>
      <c r="H10" s="5" t="n">
        <v>-52412485</v>
      </c>
      <c r="I10" s="5" t="n">
        <v>-52412485</v>
      </c>
    </row>
    <row r="11">
      <c r="A11" s="4" t="inlineStr">
        <is>
          <t>Ending Balance at Mar. 31, 2020</t>
        </is>
      </c>
      <c r="B11" s="6" t="n">
        <v>10713594</v>
      </c>
      <c r="C11" s="6" t="n">
        <v>355830</v>
      </c>
      <c r="D11" s="4" t="inlineStr">
        <is>
          <t xml:space="preserve"> </t>
        </is>
      </c>
      <c r="E11" s="6" t="n">
        <v>1</v>
      </c>
      <c r="F11" s="6" t="n">
        <v>45</v>
      </c>
      <c r="G11" s="5" t="n">
        <v>-12853976</v>
      </c>
      <c r="H11" s="5" t="n">
        <v>-56592006</v>
      </c>
      <c r="I11" s="5" t="n">
        <v>-69445936</v>
      </c>
    </row>
    <row r="12">
      <c r="A12" s="4" t="inlineStr">
        <is>
          <t>Ending Balance, Shares at Mar. 31, 2020</t>
        </is>
      </c>
      <c r="B12" s="5" t="n">
        <v>5985248</v>
      </c>
      <c r="C12" s="5" t="n">
        <v>35583</v>
      </c>
      <c r="E12" s="5" t="n">
        <v>500</v>
      </c>
      <c r="F12" s="5" t="n">
        <v>4527827</v>
      </c>
    </row>
    <row r="13">
      <c r="A13" s="4" t="inlineStr">
        <is>
          <t>Beginning Balance at Dec. 31, 2020</t>
        </is>
      </c>
      <c r="B13" s="6" t="n">
        <v>11162005</v>
      </c>
      <c r="C13" s="6" t="n">
        <v>355830</v>
      </c>
      <c r="D13" s="5" t="n">
        <v>754249</v>
      </c>
      <c r="E13" s="6" t="n">
        <v>1</v>
      </c>
      <c r="F13" s="6" t="n">
        <v>48967</v>
      </c>
      <c r="G13" s="5" t="n">
        <v>-6107768</v>
      </c>
      <c r="H13" s="5" t="n">
        <v>-15637843</v>
      </c>
      <c r="I13" s="5" t="n">
        <v>-21696643</v>
      </c>
    </row>
    <row r="14">
      <c r="A14" s="4" t="inlineStr">
        <is>
          <t>Beginning Balance, Shares at Dec. 31, 2020</t>
        </is>
      </c>
      <c r="B14" s="5" t="n">
        <v>6235757</v>
      </c>
      <c r="C14" s="5" t="n">
        <v>35583</v>
      </c>
      <c r="E14" s="5" t="n">
        <v>500</v>
      </c>
      <c r="F14" s="5" t="n">
        <v>4896736884</v>
      </c>
    </row>
    <row r="15">
      <c r="A15" s="4" t="inlineStr">
        <is>
          <t>Conversion of debt to common stock</t>
        </is>
      </c>
      <c r="B15" s="4" t="inlineStr">
        <is>
          <t xml:space="preserve"> </t>
        </is>
      </c>
      <c r="C15" s="4" t="inlineStr">
        <is>
          <t xml:space="preserve"> </t>
        </is>
      </c>
      <c r="D15" s="4" t="inlineStr">
        <is>
          <t xml:space="preserve"> </t>
        </is>
      </c>
      <c r="E15" s="4" t="inlineStr">
        <is>
          <t xml:space="preserve"> </t>
        </is>
      </c>
      <c r="F15" s="6" t="n">
        <v>16416</v>
      </c>
      <c r="G15" s="5" t="n">
        <v>373758</v>
      </c>
      <c r="H15" s="4" t="inlineStr">
        <is>
          <t xml:space="preserve"> </t>
        </is>
      </c>
      <c r="I15" s="5" t="n">
        <v>390174</v>
      </c>
    </row>
    <row r="16">
      <c r="A16" s="4" t="inlineStr">
        <is>
          <t>Conversion of debt to common stock, Shares</t>
        </is>
      </c>
      <c r="B16" s="4" t="inlineStr">
        <is>
          <t xml:space="preserve"> </t>
        </is>
      </c>
      <c r="C16" s="4" t="inlineStr">
        <is>
          <t xml:space="preserve"> </t>
        </is>
      </c>
      <c r="E16" s="4" t="inlineStr">
        <is>
          <t xml:space="preserve"> </t>
        </is>
      </c>
      <c r="F16" s="5" t="n">
        <v>1641619256</v>
      </c>
    </row>
    <row r="17">
      <c r="A17" s="4" t="inlineStr">
        <is>
          <t>Convertible preferred stock converted to common stock</t>
        </is>
      </c>
      <c r="B17" s="6" t="n">
        <v>-3480499</v>
      </c>
      <c r="C17" s="6" t="n">
        <v>-355830</v>
      </c>
      <c r="D17" s="4" t="inlineStr">
        <is>
          <t xml:space="preserve"> </t>
        </is>
      </c>
      <c r="E17" s="4" t="inlineStr">
        <is>
          <t xml:space="preserve"> </t>
        </is>
      </c>
      <c r="F17" s="6" t="n">
        <v>31177</v>
      </c>
      <c r="G17" s="5" t="n">
        <v>4927834</v>
      </c>
      <c r="H17" s="4" t="inlineStr">
        <is>
          <t xml:space="preserve"> </t>
        </is>
      </c>
      <c r="I17" s="5" t="n">
        <v>4959011</v>
      </c>
    </row>
    <row r="18">
      <c r="A18" s="4" t="inlineStr">
        <is>
          <t>Convertible preferred stock converted to common stock, Shares</t>
        </is>
      </c>
      <c r="B18" s="5" t="n">
        <v>-1944413</v>
      </c>
      <c r="C18" s="5" t="n">
        <v>-35583</v>
      </c>
      <c r="E18" s="4" t="inlineStr">
        <is>
          <t xml:space="preserve"> </t>
        </is>
      </c>
      <c r="F18" s="5" t="n">
        <v>3117607497</v>
      </c>
    </row>
    <row r="19">
      <c r="A19" s="4" t="inlineStr">
        <is>
          <t>Preferred stock issued for services</t>
        </is>
      </c>
      <c r="B19" s="6" t="n">
        <v>149992</v>
      </c>
      <c r="C19" s="4" t="inlineStr">
        <is>
          <t xml:space="preserve"> </t>
        </is>
      </c>
      <c r="D19" s="4" t="inlineStr">
        <is>
          <t xml:space="preserve"> </t>
        </is>
      </c>
      <c r="E19" s="6" t="n">
        <v>1</v>
      </c>
      <c r="F19" s="4" t="inlineStr">
        <is>
          <t xml:space="preserve"> </t>
        </is>
      </c>
      <c r="G19" s="5" t="n">
        <v>881197</v>
      </c>
      <c r="H19" s="4" t="inlineStr">
        <is>
          <t xml:space="preserve"> </t>
        </is>
      </c>
      <c r="I19" s="5" t="n">
        <v>881198</v>
      </c>
    </row>
    <row r="20">
      <c r="A20" s="4" t="inlineStr">
        <is>
          <t>Preferred stock issued for services, Shares</t>
        </is>
      </c>
      <c r="B20" s="5" t="n">
        <v>83796</v>
      </c>
      <c r="C20" s="4" t="inlineStr">
        <is>
          <t xml:space="preserve"> </t>
        </is>
      </c>
      <c r="E20" s="5" t="n">
        <v>1000</v>
      </c>
      <c r="F20" s="4" t="inlineStr">
        <is>
          <t xml:space="preserve"> </t>
        </is>
      </c>
    </row>
    <row r="21">
      <c r="A21" s="4" t="inlineStr">
        <is>
          <t>Convertible preferred stock payable converted to preferred stock</t>
        </is>
      </c>
      <c r="B21" s="6" t="n">
        <v>754249</v>
      </c>
      <c r="C21" s="4" t="inlineStr">
        <is>
          <t xml:space="preserve"> </t>
        </is>
      </c>
      <c r="D21" s="5" t="n">
        <v>-754249</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tible preferred stock payable converted to preferred stock, Shares</t>
        </is>
      </c>
      <c r="B22" s="5" t="n">
        <v>421367</v>
      </c>
      <c r="C22" s="4" t="inlineStr">
        <is>
          <t xml:space="preserve"> </t>
        </is>
      </c>
      <c r="E22" s="4" t="inlineStr">
        <is>
          <t xml:space="preserve"> </t>
        </is>
      </c>
      <c r="F22" s="4" t="inlineStr">
        <is>
          <t xml:space="preserve"> </t>
        </is>
      </c>
    </row>
    <row r="23">
      <c r="A23" s="4" t="inlineStr">
        <is>
          <t>Common stock issued for services</t>
        </is>
      </c>
      <c r="B23" s="4" t="inlineStr">
        <is>
          <t xml:space="preserve"> </t>
        </is>
      </c>
      <c r="C23" s="4" t="inlineStr">
        <is>
          <t xml:space="preserve"> </t>
        </is>
      </c>
      <c r="D23" s="4" t="inlineStr">
        <is>
          <t xml:space="preserve"> </t>
        </is>
      </c>
      <c r="E23" s="4" t="inlineStr">
        <is>
          <t xml:space="preserve"> </t>
        </is>
      </c>
      <c r="F23" s="6" t="n">
        <v>350</v>
      </c>
      <c r="G23" s="5" t="n">
        <v>87150</v>
      </c>
      <c r="H23" s="4" t="inlineStr">
        <is>
          <t xml:space="preserve"> </t>
        </is>
      </c>
      <c r="I23" s="5" t="n">
        <v>87500</v>
      </c>
    </row>
    <row r="24">
      <c r="A24" s="4" t="inlineStr">
        <is>
          <t>Common stock issued for services, Shares</t>
        </is>
      </c>
      <c r="B24" s="4" t="inlineStr">
        <is>
          <t xml:space="preserve"> </t>
        </is>
      </c>
      <c r="C24" s="4" t="inlineStr">
        <is>
          <t xml:space="preserve"> </t>
        </is>
      </c>
      <c r="E24" s="4" t="inlineStr">
        <is>
          <t xml:space="preserve"> </t>
        </is>
      </c>
      <c r="F24" s="5" t="n">
        <v>35000000</v>
      </c>
    </row>
    <row r="25">
      <c r="A25" s="4" t="inlineStr">
        <is>
          <t>Imputed interest</t>
        </is>
      </c>
      <c r="B25" s="4" t="inlineStr">
        <is>
          <t xml:space="preserve"> </t>
        </is>
      </c>
      <c r="C25" s="4" t="inlineStr">
        <is>
          <t xml:space="preserve"> </t>
        </is>
      </c>
      <c r="D25" s="4" t="inlineStr">
        <is>
          <t xml:space="preserve"> </t>
        </is>
      </c>
      <c r="E25" s="4" t="inlineStr">
        <is>
          <t xml:space="preserve"> </t>
        </is>
      </c>
      <c r="F25" s="4" t="inlineStr">
        <is>
          <t xml:space="preserve"> </t>
        </is>
      </c>
      <c r="G25" s="5" t="n">
        <v>8000</v>
      </c>
      <c r="H25" s="4" t="inlineStr">
        <is>
          <t xml:space="preserve"> </t>
        </is>
      </c>
      <c r="I25" s="5" t="n">
        <v>8000</v>
      </c>
    </row>
    <row r="26">
      <c r="A26" s="4" t="inlineStr">
        <is>
          <t>Derivative settlements</t>
        </is>
      </c>
      <c r="B26" s="4" t="inlineStr">
        <is>
          <t xml:space="preserve"> </t>
        </is>
      </c>
      <c r="C26" s="4" t="inlineStr">
        <is>
          <t xml:space="preserve"> </t>
        </is>
      </c>
      <c r="D26" s="4" t="inlineStr">
        <is>
          <t xml:space="preserve"> </t>
        </is>
      </c>
      <c r="E26" s="4" t="inlineStr">
        <is>
          <t xml:space="preserve"> </t>
        </is>
      </c>
      <c r="F26" s="4" t="inlineStr">
        <is>
          <t xml:space="preserve"> </t>
        </is>
      </c>
      <c r="G26" s="5" t="n">
        <v>2494842</v>
      </c>
      <c r="H26" s="4" t="inlineStr">
        <is>
          <t xml:space="preserve"> </t>
        </is>
      </c>
      <c r="I26" s="5" t="n">
        <v>2494842</v>
      </c>
    </row>
    <row r="27">
      <c r="A27" s="4" t="inlineStr">
        <is>
          <t>Warrant discounts</t>
        </is>
      </c>
      <c r="G27" s="5" t="n">
        <v>164369</v>
      </c>
      <c r="H27" s="4" t="inlineStr">
        <is>
          <t xml:space="preserve"> </t>
        </is>
      </c>
      <c r="I27" s="5" t="n">
        <v>164369</v>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38965</v>
      </c>
      <c r="I28" s="5" t="n">
        <v>-1320157</v>
      </c>
    </row>
    <row r="29">
      <c r="A29" s="4" t="inlineStr">
        <is>
          <t>Ending Balance at Mar. 31, 2021</t>
        </is>
      </c>
      <c r="B29" s="6" t="n">
        <v>8585747</v>
      </c>
      <c r="C29" s="4" t="inlineStr">
        <is>
          <t xml:space="preserve"> </t>
        </is>
      </c>
      <c r="D29" s="4" t="inlineStr">
        <is>
          <t xml:space="preserve"> </t>
        </is>
      </c>
      <c r="E29" s="6" t="n">
        <v>2</v>
      </c>
      <c r="F29" s="6" t="n">
        <v>96910</v>
      </c>
      <c r="G29" s="6" t="n">
        <v>2829382</v>
      </c>
      <c r="H29" s="6" t="n">
        <v>-16958000</v>
      </c>
      <c r="I29" s="6" t="n">
        <v>-14031706</v>
      </c>
    </row>
    <row r="30">
      <c r="A30" s="4" t="inlineStr">
        <is>
          <t>Ending Balance, Shares at Mar. 31, 2021</t>
        </is>
      </c>
      <c r="B30" s="5" t="n">
        <v>4796507</v>
      </c>
      <c r="C30" s="4" t="inlineStr">
        <is>
          <t xml:space="preserve"> </t>
        </is>
      </c>
      <c r="E30" s="5" t="n">
        <v>1500</v>
      </c>
      <c r="F30" s="5" t="n">
        <v>96909636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320157</v>
      </c>
      <c r="C4" s="6" t="n">
        <v>-52412485</v>
      </c>
    </row>
    <row r="5">
      <c r="A5" s="3" t="inlineStr">
        <is>
          <t>Adjustments to reconcile net loss to net cash provided by operating activities:</t>
        </is>
      </c>
    </row>
    <row r="6">
      <c r="A6" s="4" t="inlineStr">
        <is>
          <t>Amortization of convertible debt discount</t>
        </is>
      </c>
      <c r="B6" s="5" t="n">
        <v>134255</v>
      </c>
      <c r="C6" s="5" t="n">
        <v>388174</v>
      </c>
    </row>
    <row r="7">
      <c r="A7" s="4" t="inlineStr">
        <is>
          <t>Stock based compensation</t>
        </is>
      </c>
      <c r="B7" s="5" t="n">
        <v>1118691</v>
      </c>
      <c r="C7" s="4" t="inlineStr">
        <is>
          <t xml:space="preserve"> </t>
        </is>
      </c>
    </row>
    <row r="8">
      <c r="A8" s="4" t="inlineStr">
        <is>
          <t>Imputed interest</t>
        </is>
      </c>
      <c r="B8" s="5" t="n">
        <v>8000</v>
      </c>
      <c r="C8" s="5" t="n">
        <v>3376</v>
      </c>
    </row>
    <row r="9">
      <c r="A9" s="4" t="inlineStr">
        <is>
          <t>Loss on debt conversion</t>
        </is>
      </c>
      <c r="B9" s="5" t="n">
        <v>147379</v>
      </c>
      <c r="C9" s="4" t="inlineStr">
        <is>
          <t xml:space="preserve"> </t>
        </is>
      </c>
    </row>
    <row r="10">
      <c r="A10" s="4" t="inlineStr">
        <is>
          <t>Loss on conversion of preferred shares to common stock</t>
        </is>
      </c>
      <c r="B10" s="5" t="n">
        <v>1122681</v>
      </c>
      <c r="C10" s="4" t="inlineStr">
        <is>
          <t xml:space="preserve"> </t>
        </is>
      </c>
    </row>
    <row r="11">
      <c r="A11" s="4" t="inlineStr">
        <is>
          <t>Change in fair value of derivative liability</t>
        </is>
      </c>
      <c r="B11" s="5" t="n">
        <v>-1506631</v>
      </c>
      <c r="C11" s="5" t="n">
        <v>51627443</v>
      </c>
    </row>
    <row r="12">
      <c r="A12" s="4" t="inlineStr">
        <is>
          <t>Penalties on notes payable</t>
        </is>
      </c>
      <c r="B12" s="4" t="inlineStr">
        <is>
          <t xml:space="preserve"> </t>
        </is>
      </c>
      <c r="C12" s="5" t="n">
        <v>194691</v>
      </c>
    </row>
    <row r="13">
      <c r="A13" s="3" t="inlineStr">
        <is>
          <t>Decrease (increase) in operating assets and liabilities:</t>
        </is>
      </c>
    </row>
    <row r="14">
      <c r="A14" s="4" t="inlineStr">
        <is>
          <t>Accounts receivable</t>
        </is>
      </c>
      <c r="B14" s="5" t="n">
        <v>-11727</v>
      </c>
      <c r="C14" s="5" t="n">
        <v>-14601</v>
      </c>
    </row>
    <row r="15">
      <c r="A15" s="4" t="inlineStr">
        <is>
          <t>Inventory</t>
        </is>
      </c>
      <c r="B15" s="5" t="n">
        <v>-1920</v>
      </c>
      <c r="C15" s="5" t="n">
        <v>-6071</v>
      </c>
    </row>
    <row r="16">
      <c r="A16" s="4" t="inlineStr">
        <is>
          <t>Other current assets</t>
        </is>
      </c>
      <c r="B16" s="5" t="n">
        <v>10000</v>
      </c>
      <c r="C16" s="4" t="inlineStr">
        <is>
          <t xml:space="preserve"> </t>
        </is>
      </c>
    </row>
    <row r="17">
      <c r="A17" s="4" t="inlineStr">
        <is>
          <t>Prepaid expenses</t>
        </is>
      </c>
      <c r="B17" s="4" t="inlineStr">
        <is>
          <t xml:space="preserve"> </t>
        </is>
      </c>
      <c r="C17" s="5" t="n">
        <v>2719</v>
      </c>
    </row>
    <row r="18">
      <c r="A18" s="4" t="inlineStr">
        <is>
          <t>Accrued interest</t>
        </is>
      </c>
      <c r="B18" s="5" t="n">
        <v>14345</v>
      </c>
      <c r="C18" s="5" t="n">
        <v>72634</v>
      </c>
    </row>
    <row r="19">
      <c r="A19" s="4" t="inlineStr">
        <is>
          <t>Accounts payable</t>
        </is>
      </c>
      <c r="B19" s="5" t="n">
        <v>-42524</v>
      </c>
      <c r="C19" s="5" t="n">
        <v>29869</v>
      </c>
    </row>
    <row r="20">
      <c r="A20" s="4" t="inlineStr">
        <is>
          <t>Accrued expenses</t>
        </is>
      </c>
      <c r="B20" s="5" t="n">
        <v>140226</v>
      </c>
      <c r="C20" s="5" t="n">
        <v>80374</v>
      </c>
    </row>
    <row r="21">
      <c r="A21" s="4" t="inlineStr">
        <is>
          <t>Advances from related parties</t>
        </is>
      </c>
      <c r="B21" s="5" t="n">
        <v>-33625</v>
      </c>
      <c r="C21" s="5" t="n">
        <v>-662</v>
      </c>
    </row>
    <row r="22">
      <c r="A22" s="4" t="inlineStr">
        <is>
          <t>Deferred revenue</t>
        </is>
      </c>
      <c r="B22" s="4" t="inlineStr">
        <is>
          <t xml:space="preserve"> </t>
        </is>
      </c>
      <c r="C22" s="5" t="n">
        <v>4801</v>
      </c>
    </row>
    <row r="23">
      <c r="A23" s="4" t="inlineStr">
        <is>
          <t>Net cash used in operating activities</t>
        </is>
      </c>
      <c r="B23" s="5" t="n">
        <v>-221007</v>
      </c>
      <c r="C23" s="5" t="n">
        <v>-29738</v>
      </c>
    </row>
    <row r="24">
      <c r="A24" s="3" t="inlineStr">
        <is>
          <t>Net Cash Provided by (Used in) Investing Activities</t>
        </is>
      </c>
    </row>
    <row r="25">
      <c r="A25" s="4" t="inlineStr">
        <is>
          <t>Deposit on equipment - related party</t>
        </is>
      </c>
      <c r="B25" s="5" t="n">
        <v>-200000</v>
      </c>
      <c r="C25" s="4" t="inlineStr">
        <is>
          <t xml:space="preserve"> </t>
        </is>
      </c>
    </row>
    <row r="26">
      <c r="A26" s="4" t="inlineStr">
        <is>
          <t>Cash flows from investing activities</t>
        </is>
      </c>
      <c r="B26" s="5" t="n">
        <v>-200000</v>
      </c>
      <c r="C26" s="4" t="inlineStr">
        <is>
          <t xml:space="preserve"> </t>
        </is>
      </c>
    </row>
    <row r="27">
      <c r="A27" s="3" t="inlineStr">
        <is>
          <t>Cash flows from financing activities:</t>
        </is>
      </c>
    </row>
    <row r="28">
      <c r="A28" s="4" t="inlineStr">
        <is>
          <t>Proceeds from convertible debt</t>
        </is>
      </c>
      <c r="B28" s="5" t="n">
        <v>529240</v>
      </c>
      <c r="C28" s="5" t="n">
        <v>37500</v>
      </c>
    </row>
    <row r="29">
      <c r="A29" s="4" t="inlineStr">
        <is>
          <t>Payments on promissory notes</t>
        </is>
      </c>
      <c r="B29" s="4" t="inlineStr">
        <is>
          <t xml:space="preserve"> </t>
        </is>
      </c>
      <c r="C29" s="5" t="n">
        <v>-2000</v>
      </c>
    </row>
    <row r="30">
      <c r="A30" s="4" t="inlineStr">
        <is>
          <t>Net cash provided by financing activities</t>
        </is>
      </c>
      <c r="B30" s="5" t="n">
        <v>529240</v>
      </c>
      <c r="C30" s="5" t="n">
        <v>35500</v>
      </c>
    </row>
    <row r="31">
      <c r="A31" s="4" t="inlineStr">
        <is>
          <t>Net increase (decrease) in cash</t>
        </is>
      </c>
      <c r="B31" s="5" t="n">
        <v>108233</v>
      </c>
      <c r="C31" s="5" t="n">
        <v>5762</v>
      </c>
    </row>
    <row r="32">
      <c r="A32" s="4" t="inlineStr">
        <is>
          <t>Cash, beginning of period</t>
        </is>
      </c>
      <c r="B32" s="5" t="n">
        <v>134855</v>
      </c>
      <c r="C32" s="5" t="n">
        <v>25495</v>
      </c>
    </row>
    <row r="33">
      <c r="A33" s="4" t="inlineStr">
        <is>
          <t>Cash, end of period</t>
        </is>
      </c>
      <c r="B33" s="5" t="n">
        <v>243088</v>
      </c>
      <c r="C33" s="5" t="n">
        <v>31257</v>
      </c>
    </row>
    <row r="34">
      <c r="A34" s="3" t="inlineStr">
        <is>
          <t>Supplemental disclosures of cash flow information:</t>
        </is>
      </c>
    </row>
    <row r="35">
      <c r="A35" s="4" t="inlineStr">
        <is>
          <t>Cash paid for income taxes</t>
        </is>
      </c>
      <c r="B35" s="4" t="inlineStr">
        <is>
          <t xml:space="preserve"> </t>
        </is>
      </c>
      <c r="C35" s="4" t="inlineStr">
        <is>
          <t xml:space="preserve"> </t>
        </is>
      </c>
    </row>
    <row r="36">
      <c r="A36" s="4" t="inlineStr">
        <is>
          <t>Cash paid for interest</t>
        </is>
      </c>
      <c r="B36" s="4" t="inlineStr">
        <is>
          <t xml:space="preserve"> </t>
        </is>
      </c>
      <c r="C36" s="4" t="inlineStr">
        <is>
          <t xml:space="preserve"> </t>
        </is>
      </c>
    </row>
    <row r="37">
      <c r="A37" s="3" t="inlineStr">
        <is>
          <t>Schedule of non-cash investing &amp; financing activities:</t>
        </is>
      </c>
    </row>
    <row r="38">
      <c r="A38" s="4" t="inlineStr">
        <is>
          <t>Stock issued for debt conversion</t>
        </is>
      </c>
      <c r="B38" s="5" t="n">
        <v>390174</v>
      </c>
      <c r="C38" s="4" t="inlineStr">
        <is>
          <t xml:space="preserve"> </t>
        </is>
      </c>
    </row>
    <row r="39">
      <c r="A39" s="4" t="inlineStr">
        <is>
          <t>Discount from derivative</t>
        </is>
      </c>
      <c r="B39" s="5" t="n">
        <v>364871</v>
      </c>
      <c r="C39" s="5" t="n">
        <v>232191</v>
      </c>
    </row>
    <row r="40">
      <c r="A40" s="4" t="inlineStr">
        <is>
          <t>Preferred stock converted to common stock</t>
        </is>
      </c>
      <c r="B40" s="5" t="n">
        <v>3836329</v>
      </c>
      <c r="C40" s="4" t="inlineStr">
        <is>
          <t xml:space="preserve"> </t>
        </is>
      </c>
    </row>
    <row r="41">
      <c r="A41" s="4" t="inlineStr">
        <is>
          <t>Derivative settlements</t>
        </is>
      </c>
      <c r="B41" s="5" t="n">
        <v>2494842</v>
      </c>
      <c r="C41" s="4" t="inlineStr">
        <is>
          <t xml:space="preserve"> </t>
        </is>
      </c>
    </row>
    <row r="42">
      <c r="A42" s="4" t="inlineStr">
        <is>
          <t>Warrant discounts</t>
        </is>
      </c>
      <c r="B42" s="5" t="n">
        <v>164369</v>
      </c>
      <c r="C42" s="4" t="inlineStr">
        <is>
          <t xml:space="preserve"> </t>
        </is>
      </c>
    </row>
    <row r="43">
      <c r="A43" s="4" t="inlineStr">
        <is>
          <t>Lease adoption recognition</t>
        </is>
      </c>
      <c r="B43" s="6" t="n">
        <v>89567</v>
      </c>
      <c r="C4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SUMMARY OF SIGNIFICANT ACCOUNTING POLICIES</t>
        </is>
      </c>
      <c r="B4" s="4" t="inlineStr">
        <is>
          <t>1. BASIS OF PRESENTATION AND SUMMARY OF SIGNIFICANT ACCOUNTING POLICIES Organization and Description of Business BrewBilt Brewing
Company (formerly Simlatus Corporation) is the parent company of wholly-owned subsidiaries Satel Group Inc. and BrewBilt Brewing LLC. Satel Group is the premier provider of DirecTV to
high-rise apartments, condominiums and large commercial office buildings in the San Francisco metropolitan area and is now expanding both
their DirecTV and Internet services across the Bay Area. Simlatus continues to manufacture its own proprietary systems for major broadcast
studios, such as Warner Bros., Fox News, CBS, and DirecTV. Its video technology supports the major system used for underwater oil exploration
in the world. Satel’s revenues will support BrewBilt Brewing Company during construction of the brewing facility and ramp-up of
craft beer revenues. BrewBilt Brewing
Company works closely with BrewBilt Manufacturing Inc., which is also located in Grass Valley, California and led by CEO Jef Lewis. BrewBilt
Manufacturing custom designs and handcrafts brewing and fermentation equipment and will supply all necessary equipment to BrewBilt Brewing
for our craft beer production. BrewBilt Brewing’s
ties with BrewBilt Manufacturing provide strong relationships with local suppliers of raw materials, equipment and services in California,
an aggressive referral network of satisfied customers nationwide, and an Advisory Board consisting of successful business leaders who
provide valuable product feedback and business expertise to management. The craft brewing &amp; spirits industries continue to grow worldwide.
California is where craft brewing began and now has over 900 operating breweries – being centrally located in this booming market
was a large draw for BrewBilt Brewing to locate its facility in the Sierra foothills. In March of
2021, BrewBilt Brewing started construction of its brewing facility in Grass Valley, California. This facility was leased by BrewBilt
and upgraded with substantial tenant improvements to include a 10 BBL brewhouse and compliance with Title-24. BrewBilt is prepared to
expand again by leasing additional space. BrewBilt obtains the majority of its leads through customer referrals and from online marketplaces.
The company’s website is being expanded for online sales to include online educational/marketing videos that feature the company
and its expanded integrated product line for the craft beer industry. BrewBilt has also created distribution sales agreements with individuals
and companies to represent BrewBilt in both the domestic and international markets. Merger Transaction On March 24, 2021 Simlatus
filed a PRE14C disclosing the merger between BrewBilt Brewing and Simlatus. Our Board of Directors
and the holders of a majority of the voting power of our stockholders have approved an Agreement and Plan of Merger pursuant to which
the Company will merge with and into BrewBilt Brewing Company, a Florida corporation and wholly-owned subsidiary of the Company, which
would result in the Company’s reincorporation from the State of Nevada to the State of Florida and change in the Company’s
name to BrewBilt Brewing Company (the “Reincorporation Merger”). On March 16, 2021, the date we received the consent of the
holders of a majority of the voting power of our stockholders, there were 9,205,964,937 shares of common stock outstanding, 4,952,931
shares of our Series A Preferred Stock outstanding, 1,500 shares of our Series B Preferred Stock outstanding, and 35,583 shares of our
Series C Preferred Stock outstanding. The Series A Preferred Stock and Series C Preferred Stock are non-voting. Each share of Series B
Preferred Stock has the right to cast a number of votes equal to four times the votes of all of the shares of our outstanding common stock
with respect to any and all matters presented to the holders of common stock for their action. Following the Reincorporation Merger, BrewBilt Brewing
Company will have a greater number of authorized shares of common stock available for issuance than the Company currently has available
for issuance. Although at present the Company has no commitments or agreements to issue additional shares of common stock, it desires
to have additional shares available to provide additional flexibility to use its capital stock for business and financial purposes in
the future. We obtained
the approval of Jeffrey Lewis, our Chief Executive Officer; Bennett Buchanan, a director of ours, Samuel Berry, our Chief Operations Officer;
and Richard Hylen, our Chairman of the Board, to the actions described in the Information Statement. Messrs. Lewis, Berry and Hylen collectively
hold 102,369 shares of our common stock, 991,863 shares of Series A Preferred Stock, and all 1,500 shares of our Series B Preferred Stock,
or approximately 99% of the voting power of our stockholders. As of the date of this filing, this transaction has not closed. The Company is following the steps and guidelines required of this process and therefore the transaction has not been finalized. Financial
Statement Presentation The
audited financial statements of the Company have been prepared in accordance with accounting principles generally accepted in the United
States of America (“U.S. GAAP”). Reclassification Certain
prior period amounts have been reclassified to conform to current period presentation. Fiscal Year End The Company has selected
December 31 as its fiscal year end. Use of Estimates The preparation of the Company’s financial statements
in conformity with generally accepted accounting principles of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Cash Equivalents The Company considers all
highly liquid investments with maturities of 90 days or less from the date of purchase to be cash equivalents. Leases In February 2016, the FASB issued ASU 2016-02, “Leases”
Topic 842, which amends the guidance in former ASC Topic 840, Leases. The new standard increases transparency and comparability
most significantly by requiring the recognition by lessees of right-of-use (“ROU”) assets and lease liabilities on the balance
sheet for all leases longer than 12 months. Under the standard, disclosures are required to meet the objective of enabling users of financial
statements to assess the amount, timing, and uncertainty of cash flows arising from leases. For lessees, leases will be classified
as finance or operating, with classification affecting the pattern and classification of expense recognition in the income statement. Revenue Recognition and
Related Allowances During the three months ended
March 31, 2021, the Company’s main revenue stream is from selling DirecTV services to corporate and residential customers. 49% of
the Company’s revenue is from commissions, 21% is from corporate service subscribers, 11% is from residential service subscribers,
and 11% was from installations and equipment. In addition, the Company’s sales for audio/video systems represented 8% of revenues. On January 1, 2018, we adopted Accounting Standards
Update No. 2014-09, Revenue from Contracts with Customers (Topic 606), which supersedes the revenue recognition requirements in Accounting
Standards Codification (ASC) Topic 605, Revenue Recognition (Topic 605). Results for reporting periods beginning after January 1, 2018
are presented under Topic 606. The impact of adopting the new revenue standard was not material to our financial statements and there
was no adjustment to beginning retained earnings on Jan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Accounts Receivable and
Allowance for Doubtful Accounts Accounts receivable are stated
at the amount that management expects to collect from outstanding balances. Bad debts and allowances are provided based on historical
experience and management’s evaluation of outstanding accounts receivable. Management evaluates past due or delinquency of accounts
receivable based on the open invoices aged on due date basis. The allowance for doubtful accounts at March 31, 2021 and December 31, 2020
is $0. Accounts Payable and Accrued Expenses Accounts payable and accrued expenses are carried
at amortized cost and represent liabilities for goods and services provided to the Company prior to the end of the fiscal year that are
unpaid and arise when the Company becomes obliged to make future payments in respect of the purchase of these goods and services. Loss Per Share Basic loss per share of common stock is computed by
dividing the net loss by the weighted average number of common shares outstanding during the period after giving retroactive effect to
the reverse stock split affected on December 18, 2019 (see Note 12). Inventories Inventories are stated at the lower of cost, computed
using the first-in, first-out method and net realizable value. Any adjustments to reduce the cost of inventories to their net realizable
value are recognized in earnings in the current period.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is expanded. The hierarchy prioritizes
the inputs into three levels based on the extent to which inputs used in measuring fair value are observable in the market. Each fair
value measurement is reported in one of the three levels and which is determined by the lowest level input that is significant to the
fair value measurement in its entirety. These levels are: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represents the Company’s
financial instruments that are measured at fair value on a recurring basis as of March 31, 2021 and December 31, 2020 for each fair value
hierarchy level:
December 31, 2020 Derivative Liabilities Total
Level I $ — $ —
Level II $ — $ —
Level III $ 4,360,392 $ 4,360,392
December 31, 2019 Derivative Liabilities Total
Level I $ — $ —
Level II $ — $ —
Level III $ 7,996,994 $ 7,996,994 In management’s opinion, the fair value of convertible
notes payable and advances payable is approximate to carrying value as the interest rates and other features of these instruments approximate
those obtainable for similar instruments in the current market. Unless otherwise noted, it is management’s opinion that the Company
is not exposed to significant interest, exchange or credit risks arising from these financial instruments. As of March 31, 2021 and December
31, 2020, the balances reported for cash, accounts receivable, prepaid expenses, accounts payable, and accrued liabilities, approximate
the fair value because of their short maturities. Income Taxes The Company records deferred taxes in accordance with
FASB ASC No. 740, Income Taxes. As of the date of this filing, the Company is not
current in filing their tax returns. The last return filed by the Company was December 31, 2017, and the Company has not accrued any potential
penalties or interest from that period forward. The Company will need to file returns for the year ending December 31, 2020, 2019 and
2018, which are still open for examination. Recent Accounting Pronouncements In June 2016, the FASB issued ASU 2016-13, Financial
Instruments – Credit Losses (Topic 32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r. 31, 2021</t>
        </is>
      </c>
    </row>
    <row r="3">
      <c r="A3" s="3" t="inlineStr">
        <is>
          <t>Going Concern [Abstract]</t>
        </is>
      </c>
    </row>
    <row r="4">
      <c r="A4" s="4" t="inlineStr">
        <is>
          <t>GOING CONCERN</t>
        </is>
      </c>
      <c r="B4" s="4" t="inlineStr">
        <is>
          <t>2. GOING CONCERN The accompanying financial statements have been prepared
assuming the Company will continue as a going concern. As of March 31, 2021, the Company has a shareholders’ deficit of $14,031,706
since its inception, working capital deficit of $5,495,339, negative cash flows from operations, and has limited business operations,
which raises substantial doubt about the Company’s ability to continue as going concern. The ability of the Company to meet its
commitments as they become payable is dependent on the ability of the Company to obtain necessary financing or achieving a profitable
level of operations. There is no assurance the Company will be successful in achieving these goals. The Company does not have sufficient cash to fund
its desired research and development objectives for its augmented/virtual reality product development for the next 12 months. The Company
has arranged financing and intends to utilize the cash received to fund the research and development project. This financing may be insufficient
to fund expenditures or other cash requirements required to complete the product design for the augmented/virtual reality markets. There
can be no assurance the Company will be successful in completing any new product development. The Company plans to seek additional financing
if necessary, in private or public equity offering(s) to secure future funding for operations. There can be no assurance the Company will
be successful in raising additional funding. If the Company is not able to secure additional funding, the implementation of the Company’s
business plan will be impaired. There can be no assurance that such additional financing will be available to the Company on acceptable
terms or at all. These financial statements do not give effect to adjustments
to the amounts and classification to assets and liabilities that would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3 Months Ended</t>
        </is>
      </c>
    </row>
    <row r="2">
      <c r="B2" s="2" t="inlineStr">
        <is>
          <t>Mar. 31, 2021</t>
        </is>
      </c>
    </row>
    <row r="3">
      <c r="A3" s="3" t="inlineStr">
        <is>
          <t>Other Assets</t>
        </is>
      </c>
    </row>
    <row r="4">
      <c r="A4" s="4" t="inlineStr">
        <is>
          <t>OTHER ASSETS</t>
        </is>
      </c>
      <c r="B4" s="4" t="inlineStr">
        <is>
          <t>3. OTHER ASSETS During the three months ended March 31, 2021, the
Company paid a deposit of $200,000 to begin fabrication of a brewery system. The Company anticipates the system will be complete within
nine to twelve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10:08Z</dcterms:created>
  <dcterms:modified xmlns:dcterms="http://purl.org/dc/terms/" xmlns:xsi="http://www.w3.org/2001/XMLSchema-instance" xsi:type="dcterms:W3CDTF">2021-05-17T17:10:08Z</dcterms:modified>
</cp:coreProperties>
</file>